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Financial Statements" sheetId="7" state="visible" r:id="rId7"/>
    <sheet xmlns:r="http://schemas.openxmlformats.org/officeDocument/2006/relationships" name="Product Sales" sheetId="8" state="visible" r:id="rId8"/>
    <sheet xmlns:r="http://schemas.openxmlformats.org/officeDocument/2006/relationships" name="Collaboration, License, and Oth" sheetId="9" state="visible" r:id="rId9"/>
    <sheet xmlns:r="http://schemas.openxmlformats.org/officeDocument/2006/relationships" name="Net Income Per Share"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atement of Cash Flows" sheetId="16" state="visible" r:id="rId16"/>
    <sheet xmlns:r="http://schemas.openxmlformats.org/officeDocument/2006/relationships" name="Segment Information" sheetId="17" state="visible" r:id="rId17"/>
    <sheet xmlns:r="http://schemas.openxmlformats.org/officeDocument/2006/relationships" name="Legal Matter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terim Financial Statements (P" sheetId="21" state="visible" r:id="rId21"/>
    <sheet xmlns:r="http://schemas.openxmlformats.org/officeDocument/2006/relationships" name="Interim Financial Statements (T" sheetId="22" state="visible" r:id="rId22"/>
    <sheet xmlns:r="http://schemas.openxmlformats.org/officeDocument/2006/relationships" name="Product Sales (Tables)" sheetId="23" state="visible" r:id="rId23"/>
    <sheet xmlns:r="http://schemas.openxmlformats.org/officeDocument/2006/relationships" name="Collaboration, License, and O_2" sheetId="24" state="visible" r:id="rId24"/>
    <sheet xmlns:r="http://schemas.openxmlformats.org/officeDocument/2006/relationships" name="Net Income Per Share (Tables)"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Stockholders' Equity (Tables)" sheetId="29" state="visible" r:id="rId29"/>
    <sheet xmlns:r="http://schemas.openxmlformats.org/officeDocument/2006/relationships" name="Statement of Cash Flows (Tables" sheetId="30" state="visible" r:id="rId30"/>
    <sheet xmlns:r="http://schemas.openxmlformats.org/officeDocument/2006/relationships" name="Segment Information (Tables)" sheetId="31" state="visible" r:id="rId31"/>
    <sheet xmlns:r="http://schemas.openxmlformats.org/officeDocument/2006/relationships" name="Product Sales - Schedule of Net" sheetId="32" state="visible" r:id="rId32"/>
    <sheet xmlns:r="http://schemas.openxmlformats.org/officeDocument/2006/relationships" name="Product Sales - Narrative (Deta" sheetId="33" state="visible" r:id="rId33"/>
    <sheet xmlns:r="http://schemas.openxmlformats.org/officeDocument/2006/relationships" name="Product Sales - Schedule of Con" sheetId="34" state="visible" r:id="rId34"/>
    <sheet xmlns:r="http://schemas.openxmlformats.org/officeDocument/2006/relationships" name="Collaboration, License, and O_3" sheetId="35" state="visible" r:id="rId35"/>
    <sheet xmlns:r="http://schemas.openxmlformats.org/officeDocument/2006/relationships" name="Collaboration, License, and O_4" sheetId="36" state="visible" r:id="rId36"/>
    <sheet xmlns:r="http://schemas.openxmlformats.org/officeDocument/2006/relationships" name="Collaboration, License, and O_5" sheetId="37" state="visible" r:id="rId37"/>
    <sheet xmlns:r="http://schemas.openxmlformats.org/officeDocument/2006/relationships" name="Collaboration, License, and O_6" sheetId="38" state="visible" r:id="rId38"/>
    <sheet xmlns:r="http://schemas.openxmlformats.org/officeDocument/2006/relationships" name="Collaboration, License, and O_7" sheetId="39" state="visible" r:id="rId39"/>
    <sheet xmlns:r="http://schemas.openxmlformats.org/officeDocument/2006/relationships" name="Net Income Per Share - Schedule" sheetId="40" state="visible" r:id="rId40"/>
    <sheet xmlns:r="http://schemas.openxmlformats.org/officeDocument/2006/relationships" name="Net Income Per Share - Schedu_2" sheetId="41" state="visible" r:id="rId41"/>
    <sheet xmlns:r="http://schemas.openxmlformats.org/officeDocument/2006/relationships" name="Marketable Securities - Schedul" sheetId="42" state="visible" r:id="rId42"/>
    <sheet xmlns:r="http://schemas.openxmlformats.org/officeDocument/2006/relationships" name="Marketable Securities - Sched_2" sheetId="43" state="visible" r:id="rId43"/>
    <sheet xmlns:r="http://schemas.openxmlformats.org/officeDocument/2006/relationships" name="Marketable Securities - Sched_3" sheetId="44" state="visible" r:id="rId44"/>
    <sheet xmlns:r="http://schemas.openxmlformats.org/officeDocument/2006/relationships" name="Fair Value Measurements - Sched" sheetId="45" state="visible" r:id="rId45"/>
    <sheet xmlns:r="http://schemas.openxmlformats.org/officeDocument/2006/relationships" name="Fair Value Measurements - Narra" sheetId="46" state="visible" r:id="rId46"/>
    <sheet xmlns:r="http://schemas.openxmlformats.org/officeDocument/2006/relationships" name="Inventories (Details)" sheetId="47" state="visible" r:id="rId47"/>
    <sheet xmlns:r="http://schemas.openxmlformats.org/officeDocument/2006/relationships" name="Income Taxes (Details)" sheetId="48" state="visible" r:id="rId48"/>
    <sheet xmlns:r="http://schemas.openxmlformats.org/officeDocument/2006/relationships" name="Stockholders' Equity - Narrativ" sheetId="49" state="visible" r:id="rId49"/>
    <sheet xmlns:r="http://schemas.openxmlformats.org/officeDocument/2006/relationships" name="Stockholders' Equity - Schedule" sheetId="50" state="visible" r:id="rId50"/>
    <sheet xmlns:r="http://schemas.openxmlformats.org/officeDocument/2006/relationships" name="Statement of Cash Flows - Sched" sheetId="51" state="visible" r:id="rId51"/>
    <sheet xmlns:r="http://schemas.openxmlformats.org/officeDocument/2006/relationships" name="Statement of Cash Flows - Summa" sheetId="52" state="visible" r:id="rId52"/>
    <sheet xmlns:r="http://schemas.openxmlformats.org/officeDocument/2006/relationships" name="Segment Information - Narrative" sheetId="53" state="visible" r:id="rId53"/>
    <sheet xmlns:r="http://schemas.openxmlformats.org/officeDocument/2006/relationships" name="Segment Information - Schedule " sheetId="54" state="visible" r:id="rId54"/>
    <sheet xmlns:r="http://schemas.openxmlformats.org/officeDocument/2006/relationships" name="Legal Matter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000_);_(&quot;$ &quot;(#,##0.000)"/>
    <numFmt numFmtId="168" formatCode="_(&quot;$ &quot;#,##0_);_(&quot;$ &quot;(#,##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9034</t>
        </is>
      </c>
      <c r="C8" s="4" t="inlineStr">
        <is>
          <t xml:space="preserve"> </t>
        </is>
      </c>
    </row>
    <row r="9">
      <c r="A9" s="4" t="inlineStr">
        <is>
          <t>Entity Registrant Name</t>
        </is>
      </c>
      <c r="B9" s="4" t="inlineStr">
        <is>
          <t>REGENERON PHARMACEUTICALS,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3444607</t>
        </is>
      </c>
      <c r="C11" s="4" t="inlineStr">
        <is>
          <t xml:space="preserve"> </t>
        </is>
      </c>
    </row>
    <row r="12">
      <c r="A12" s="4" t="inlineStr">
        <is>
          <t>Entity Address, Address Line One</t>
        </is>
      </c>
      <c r="B12" s="4" t="inlineStr">
        <is>
          <t>777 Old Saw Mill River Road</t>
        </is>
      </c>
      <c r="C12" s="4" t="inlineStr">
        <is>
          <t xml:space="preserve"> </t>
        </is>
      </c>
    </row>
    <row r="13">
      <c r="A13" s="4" t="inlineStr">
        <is>
          <t>Entity Address, City or Town</t>
        </is>
      </c>
      <c r="B13" s="4" t="inlineStr">
        <is>
          <t>Tarrytown</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591-6707</t>
        </is>
      </c>
      <c r="C15" s="4" t="inlineStr">
        <is>
          <t xml:space="preserve"> </t>
        </is>
      </c>
    </row>
    <row r="16">
      <c r="A16" s="4" t="inlineStr">
        <is>
          <t>City Area Code</t>
        </is>
      </c>
      <c r="B16" s="4" t="inlineStr">
        <is>
          <t>914</t>
        </is>
      </c>
      <c r="C16" s="4" t="inlineStr">
        <is>
          <t xml:space="preserve"> </t>
        </is>
      </c>
    </row>
    <row r="17">
      <c r="A17" s="4" t="inlineStr">
        <is>
          <t>Local Phone Number</t>
        </is>
      </c>
      <c r="B17" s="4" t="inlineStr">
        <is>
          <t>847-7000</t>
        </is>
      </c>
      <c r="C17" s="4" t="inlineStr">
        <is>
          <t xml:space="preserve"> </t>
        </is>
      </c>
    </row>
    <row r="18">
      <c r="A18" s="4" t="inlineStr">
        <is>
          <t>Title of 12(b) Security</t>
        </is>
      </c>
      <c r="B18" s="4" t="inlineStr">
        <is>
          <t>Common Stock - par value $.001 per share</t>
        </is>
      </c>
      <c r="C18" s="4" t="inlineStr">
        <is>
          <t xml:space="preserve"> </t>
        </is>
      </c>
    </row>
    <row r="19">
      <c r="A19" s="4" t="inlineStr">
        <is>
          <t>Trading Symbol</t>
        </is>
      </c>
      <c r="B19" s="4" t="inlineStr">
        <is>
          <t>REG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87258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817146</v>
      </c>
    </row>
    <row r="35">
      <c r="A35" s="4" t="inlineStr">
        <is>
          <t>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061483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Net Income Per Share The calculations of basic and diluted net income per share are as follows: Three Months Ended March 31, (In millions, except per share data) 2025 2024 Net income - basic and diluted $ 808.7 $ 722.0 Weighted average shares - basic 106.7 107.8 Effect of dilutive securities: Stock options 2.5 5.3 Restricted stock awards and restricted stock units 2.0 2.0 Weighted average shares - diluted 111.2 115.1 Net income per share - basic $ 7.58 $ 6.70 Net income per share - diluted $ 7.27 $ 6.27 Shares which have been excluded from diluted per share amounts because their effect would have been antidilutive include the following: Three Months Ended March 31, (Shares in millions) 2025 2024 Stock options 4.8 1.5 Restricted stock awards and restricted stock units 1.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Marketable Securities Marketable securities as of March 31, 2025 and December 31, 2024 consist of both available-for-sale debt securities of investment grade issuers (see below and Note 6) as well as equity securities of publicly traded companies (see Note 6). The following tables summarize the Company's investments in available-for-sale debt securities: (In millions) Amortized Unrealized Fair As of March 31, 2025 Cost Basis Gains Losses Value Corporate bonds $ 8,540.9 $ 49.8 $ (15.1) $ 8,575.6 U.S. government and government agency obligations 3,531.8 5.7 (2.3) 3,535.2 Commercial paper 393.6 0.2 — 393.8 Certificates of deposit 414.1 0.3 — 414.4 Asset-backed securities 321.2 0.7 (0.2) 321.7 Sovereign bonds 60.0 0.3 (0.1) 60.2 $ 13,261.6 $ 57.0 $ (17.7) $ 13,300.9 As of December 31, 2024 Corporate bonds $ 8,226.9 $ 25.1 $ (31.4) $ 8,220.6 U.S. government and government agency obligations 4,820.5 3.4 (6.9) 4,817.0 Commercial paper 548.3 0.4 — 548.7 Certificates of deposit 380.6 0.5 — 381.1 Asset-backed securities 279.0 0.6 (0.3) 279.3 Sovereign bonds 82.7 0.1 (0.4) 82.4 $ 14,338.0 $ 30.1 $ (39.0) $ 14,329.1 The Company classifies its investments in available-for-sale debt securities based on their contractual maturity dates. The available-for-sale debt securities as of March 31, 2025 mature at various dates through January 2030. The fair values of available-for-sale debt securities by contractual maturity consist of the following: March 31, December 31, (In millions) 2025 2024 Maturities within one year $ 5,259.2 $ 6,524.3 Maturities after one year through five years 8,041.7 7,804.8 $ 13,300.9 $ 14,329.1 The following table shows the fair value and gross unrealized losses by category and disaggregated by the length of time that the Company's available-for-sale debt securities have been in a continuous unrealized loss position. Less than 12 Months 12 Months or Greater Total (In millions) As of March 31, 2025 Fair Value Unrealized Losses Fair Value Unrealized Losses Fair Value Unrealized Losses Corporate bonds $ 7,982.1 $ (4.1) $ 593.5 $ (11.0) $ 8,575.6 $ (15.1) U.S. government and government agency obligations 3,473.9 (1.9) 61.3 (0.4) 3,535.2 (2.3) Asset-backed securities 310.7 (0.2) 11.0 — 321.7 (0.2) Sovereign bonds 60.2 (0.1) — — 60.2 (0.1) $ 11,826.9 $ (6.3) $ 665.8 $ (11.4) $ 12,492.7 $ (17.7) As of December 31, 2024 Corporate bonds $ 7,175.8 $ (14.2) $ 1,044.8 $ (17.2) $ 8,220.6 $ (31.4) U.S. government and government agency obligations 4,675.3 (6.2) 141.7 (0.7) 4,817.0 (6.9) Asset-backed securities 265.4 (0.3) 13.9 — 279.3 (0.3) Sovereign bonds 63.3 (0.3) 19.1 (0.1) 82.4 (0.4) $ 12,179.8 $ (21.0) $ 1,219.5 $ (18.0) $ 13,399.3 $ (39.0) With respect to marketable securities, for the three months ended March 31, 2025 and 2024, amounts reclassified from Accumulated other comprehensive income (loss) into Other income (expense), net were related to realized gains/losses on sales of available-for-sale debt securities. For the three months ended March 31, 2025 and 2024, realized gains/losses on sales of marketable securities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table below summarizes the Company's assets and liabilities which are measured at fair value on a recurring basis. The following fair value hierarchy is used to classify assets and liabilities, based on inputs to valuation techniques utilized to measure fair value: • Level 1 - Quoted prices in active markets for identical assets or liabilities • Level 2 - Significant other observable inputs, such as quoted market prices for similar instruments in active markets, quoted prices for identical or similar instruments in markets that are not active, or model-based valuations in which significant inputs used are observable • Level 3 - Significant other unobservable inputs (In millions) Fair Value Measurements at Reporting Date As of March 31, 2025 Fair Value Level 1 Level 2 Level 3 Assets: Cash equivalents $ 1,865.0 $ 660.1 $ 1,204.9 $ — Available-for-sale debt securities: Corporate bonds 8,575.6 — 8,575.6 — U.S. government and government agency obligations 3,535.2 — 3,535.2 — Commercial paper 393.8 — 393.8 — Certificates of deposit 414.4 — 414.4 — Asset-backed securities 321.7 — 321.7 — Sovereign bonds 60.2 — 60.2 — Equity securities (a) 1,234.6 1,234.6 — — Total assets $ 16,400.5 $ 1,894.7 $ 14,505.8 $ — Liabilities: Contingent consideration $ 10.3 $ — $ — $ 10.3 As of December 31, 2024 Assets: Cash equivalents $ 1,452.2 $ 1,264.2 $ 188.0 $ — Available-for-sale debt securities: Corporate bonds 8,220.6 — 8,220.6 — U.S. government and government agency obligations 4,817.0 — 4,817.0 — Commercial paper 548.7 — 548.7 — Certificates of deposit 381.1 — 381.1 — Asset-backed securities 279.3 — 279.3 — Sovereign bonds 82.4 — 82.4 — Equity securities (a) 1,095.3 1,095.3 — — Total assets $ 16,876.6 $ 2,359.5 $ 14,517.1 $ — Liabilities: Contingent consideration $ 52.3 $ — $ — $ 52.3 (a) Includes equity securities of $26.3 million and $43.2 million as of March 31, 2025 and December 31, 2024, respectively, that are subject to transfer restrictions expiring in April 2026 In addition to the investments summarized in the table above, the Company classified the following investments within Other noncurrent assets: • As of March 31, 2025 and December 31, 2024, the Company had $316.8 million and $159.8 million, respectively, in equity securities that do not have a readily determinable fair value. The change in carrying value of such investments was a result of additional purchases. • As of March 31, 2025 and December 31, 2024, the Company had equity securities held through ownership interest in an investment fund of $72.3 million and $52.0 million, respectively, which are measured at fair value based on Level 3 inputs. During the three months ended March 31, 2025 and 2024, the Company recorded $139.7 million of net unrealized gains and $196.2 million of net unrealized losses, respectively, on equity securities in Other income (expense), net. The fair value of the Company's long-term debt, which was determined based on Level 2 inputs, was estimated to be $1.511 billion and $1.484 billion as of March 31, 2025 and December 31,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consist of the following: March 31, December 31, (In millions) 2025 2024 Raw materials $ 838.5 $ 879.5 Work-in-process 1,470.0 1,342.3 Finished goods 110.0 139.8 Deferred costs 773.9 725.7 $ 3,192.4 $ 3,087.3 Deferred costs represent the costs of product manufactured and shipped to the Company's collaborators for which recognition of revenue has been defe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is subject to U.S. federal, state, and foreign income taxes. The Company's effective tax rate was 10.6% and (3.0%) for the three months ended March 31, 2025 and 2024, respectively. The Company's effective tax rate for the three months ended March 31, 2025 and 2024 was positively impacted, compared to the U.S. federal statutory rate, primarily by income earned in foreign jurisdictions with tax rates lower than the U.S. federal statutory rate and federal tax credits for research activities. The Company's effective tax rate for the three months ended March 31, 2024 was also positively impacted by stock-based compensation. The Company's 2017 and 2018 federal income tax returns are currently under audit by the IRS, and the Company expects to be effectively settled with the IRS during the second quarter of 2025. The unrecognized tax benefits for the years under examination exceed the expected payment amount; therefore, the Company expects to recognize a net tax benefit upon conclusion of such exami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a. Share Repurchase Programs In January 2023, the Company's board of directors authorized a share repurchase program for up to $3.0 billion of the Company's Common Stock. In each of April 2024 and February 2025, the Company's board of directors authorized share repurchase programs for up to an additional $3.0 billion (up to $6.0 billion in the aggregate). The programs have no time limit and can be discontinued at any time. The table below summarizes the shares of the Company's Common Stock that the Company repurchased and the cost of such shares, which were recorded as Treasury Stock. Three Months Ended March 31, (In millions) 2025 2024 Number of shares 1.5 0.3 Total cost of shares $ 1,052.4 $ 298.0 As of March 31, 2025, an aggregate of $3.874 billion remained available for share repurchases under the programs. b. Dividends In February 2025, the Company's board of directors declared the Company's first quarterly cash dividend. In March 2025, the Company paid a dividend of $0.88 per share on its Common Stock and Class A Stock to its shareholders. Additionally, in April 2025, the Company's board of directors declared a cash dividend of $0.88 per share on its Common Stock and Class A Stock. The dividend will be payable to shareholders in June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ement of Cash Flows</t>
        </is>
      </c>
      <c r="B1" s="2" t="inlineStr">
        <is>
          <t>3 Months Ended</t>
        </is>
      </c>
    </row>
    <row r="2">
      <c r="B2" s="2" t="inlineStr">
        <is>
          <t>Mar. 31, 2025</t>
        </is>
      </c>
    </row>
    <row r="3">
      <c r="A3" s="3" t="inlineStr">
        <is>
          <t>Cash and Cash Equivalents [Abstract]</t>
        </is>
      </c>
      <c r="B3" s="4" t="inlineStr">
        <is>
          <t xml:space="preserve"> </t>
        </is>
      </c>
    </row>
    <row r="4">
      <c r="A4" s="4" t="inlineStr">
        <is>
          <t>Statement of Cash Flows</t>
        </is>
      </c>
      <c r="B4" s="4" t="inlineStr">
        <is>
          <t xml:space="preserve">Statement of Cash Flows The following provides a reconciliation of cash, cash equivalents, and restricted cash reported within the Condensed Consolidated Balance Sheets to the total of the same such amounts shown in the Condensed Consolidated Statements of Cash Flows: March 31, (In millions) 2025 2024 Cash and cash equivalents $ 3,090.2 $ 2,602.0 Restricted cash included in Other current assets 2.8 — Restricted cash included in Other noncurrent assets — 7.8 Total cash, cash equivalents, and restricted cash shown in the Condensed Consolidated Statements of Cash Flows $ 3,093.0 $ 2,609.8 Restricted cash consists of amounts held pursuant to contractual arrangements and for dividends payable on certain equity awards. Supplemental disclosure of non-cash investing and financing activities March 31, December 31, March 31, December 31, (In millions) 2025 2024 2024 2023 Accrued capital expenditures $ 105.9 $ 151.6 $ 108.0 $ 75.4 Accrued contingent consideration in connection with acquisitions $ 43.1 $ 62.7 $ 88.8 $ 7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perates in one business segment, which includes all activities related to the discovery, development, and commercialization of medicines for serious diseases. The determination of a single business segment is consistent with the consolidated financial information regularly provided to the Company’s chief operating decision maker (“CODM”). The Company’s CODM is its Chief Executive Officer, who reviews and evaluates consolidated net income for purposes of assessing performance, making operating decisions, allocating resources, and planning and forecasting for future periods. In addition to the significant expense categories included within consolidated net income presented on the Company's Condensed Consolidated Statements of Operations, see below for disaggregated amounts that comprise research and development expenses: Three Months Ended March 31, (In millions) 2025 2024 Direct research and development expenses (a) $ 388.4 $ 408.3 Indirect research and development expenses: Payroll and benefits 451.6 418.9 Lab supplies and other research and development costs 60.0 55.9 Occupancy and other operating costs 154.4 134.6 Total indirect research and development expenses 666.0 609.4 Clinical manufacturing costs 310.3 274.5 Reimbursement of research and development expenses by collaborators (37.3) (43.8) Total research and development expenses $ 1,327.4 $ 1,248.4 (a) Direct research and development expenses are comprised primarily of costs paid to third parties for clinical and product development activities, and the portion of research and development expenses incurred by our collaborators that we are obligated to reimbur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Matters</t>
        </is>
      </c>
      <c r="B4" s="4" t="inlineStr">
        <is>
          <t>Legal Matters From time to time, the Company is a party to legal proceedings in the course of the Company's business. The outcome of any such proceedings, regardless of the merits, is inherently uncertain. If the Company is unable to prevail in one or more of such proceedings, its consolidated financial position, results of operations, and future cash flows may be materially adversely impacted. Costs associated with the Company's involvement in legal proceedings are expensed as incurred. The Company recognizes accruals for loss contingencies associated with such proceedings when it is probable that a liability will be incurred and the amount of loss can be reasonably estimated. As of March 31, 2025 and December 31, 2024, the Company's accruals for loss contingencies were not material. There are certain loss contingencies that the Company deems reasonably possible for which the possible loss or range of possible loss is not estimable at this time. Proceedings Relating to EYLEA (aflibercept) Injection Certain of the Company's patents pertaining to EYLEA are subject to post-grant proceedings before the United States Patent and Trademark Office ("USPTO"), the European Patent Office (the "EPO"), or other comparable foreign authorities, including those described in greater detail below. In addition, the Company has filed patent infringement lawsuits in several jurisdictions alleging infringement of certain Company patents pertaining to EYLEA, including those described in greater detail below. United States U.S. Patent Litigation On August 2, 2022, the Company filed a patent infringement lawsuit against Mylan Pharmaceuticals Inc. ("Mylan"), a wholly-owned subsidiary of Viatris Inc., in the United States District Court for the Northern District of West Virginia alleging that Mylan's filing for U.S. Food and Drug Administration ("FDA") approval of an aflibercept 2 mg biosimilar infringes certain Company patents. On June 5, 2023, Biocon Biologics Inc. ("Biocon"), as successor-in-interest to the aflibercept 2 mg biosimilar, was joined as a defendant to the lawsuit. A trial was held from June 12, 2023 through June 23, 2023 concerning certain claims of the '601 Patent, the '572 Patent, and the Company's U.S. Patent No. 11,084,865 (the "'865 Patent"). On December 27, 2023, the court issued a decision finding that (i) the asserted claims of the '865 Patent were valid and infringed by Mylan and Biocon and (ii) the asserted claims of the '601 and '572 Patents were infringed by Mylan and Biocon but were invalid as obvious. On June 11, 2024, the court granted the Company's motion for a permanent injunction, enjoining Mylan and Biocon from selling in the United States their aflibercept 2 mg biosimilar until the expiration of the '865 Patent. On June 21, 2024, Mylan and Biocon filed a notice of appeal of the court's December 27, 2023 and June 11, 2024 decisions to the Federal Circuit. An oral hearing concerning Mylan and Biocon's appeal was held on February 7, 2025. On April 14, 2025, the parties entered into a settlement agreement, pursuant to which Mylan and Biocon's appeal to the Federal Circuit and all related litigation have been dismissed and Biocon will be precluded from launching its aflibercept 2 mg biosimilar until the second half of 2026. On November 8, November 22, and November 29, 2023, respectively, the Company filed patent infringement lawsuits against Celltrion, Inc. ("Celltrion"), Samsung Bioepis Co., Ltd. ("Samsung Bioepis"), and Formycon AG ("Formycon") in the United States District Court for the Northern District of West Virginia following service on Regeneron of each company's notice of commercial marketing. The lawsuits allege that each company has infringed certain Company patents, including based on each company's filing for FDA approval of an aflibercept 2 mg biosimilar. On December 27, 2023, the Company filed a second patent infringement lawsuit against Samsung Bioepis in the United States District Court for the Northern District of West Virginia alleging that Samsung Bioepis's filing for FDA approval of an aflibercept 2 mg biosimilar infringes certain Company patents. On June 14, June 21, and June 28, 2024, respectively, the court granted the Company's motions for preliminary injunctions against Samsung Bioepis, Formycon, and Celltrion. On June 14, June 25, and July 8, 2024, respectively, Samsung Bioepis, Formycon, and Celltrion filed notices of appeal of the court's preliminary injunction decisions to the Federal Circuit. On January 29, 2025, the Federal Circuit affirmed the lower court's preliminary injunction decisions against Samsung Bioepis and Formycon; and on March 5, 2025, the Federal Circuit affirmed the lower court's preliminary injunction decision against Celltrion. On January 10, 2024, the Company filed a patent infringement lawsuit against Amgen Inc. ("Amgen") in the United States District Court for the Central District of California alleging that Amgen's filing for FDA approval of an aflibercept 2 mg biosimilar infringes certain Company patents. On April 11, 2024, the United States Judicial Panel on Multidistrict Litigation granted the Company's motion to transfer this lawsuit to the United States District Court for the Northern District of West Virginia for coordinated and consolidated pretrial proceedings with the lawsuits described in the preceding paragraph. On June 7, 2024, the Company filed a motion for a preliminary injunction against Amgen. On September 23, 2024, the court denied the Company's motion for a preliminary injunction, and the Company filed (i) a notice of appeal of such decision to the Federal Circuit, (ii) a motion for an immediate administrative stay, and (iii) a motion for a temporary injunction preventing Amgen from launching its aflibercept 2 mg biosimilar during the pendency of such appeal. On September 25, 2024, the Federal Circuit issued an administrative stay pending its review of the Company's temporary injunction motion. On October 22, 2024, the Federal Circuit denied the Company's temporary injunction motion and lifted the administrative stay. An expedited oral hearing concerning the Company's appeal of the court's preliminary injunction decision was held on January 14, 2025. On March 14, 2025, the Federal Circuit affirmed the lower court's preliminary injunction decision. On August 26, 2024, the Company filed a patent infringement lawsuit against Sandoz Inc. ("Sandoz") in the United States District Court for the District of New Jersey alleging that Sandoz's filing for FDA approval of an aflibercept 2 mg biosimilar infringes certain Company patents. On September 12, 2024, the United States Judicial Panel on Multidistrict Litigation granted the Company's motion to transfer this lawsuit to the United States District Court for the Northern District of West Virginia for coordinated and consolidated pretrial proceedings with the lawsuits described in the preceding paragraphs. Post-Grant Proceedings Before the USPTO On November 20, 2024, November 29, 2024, and January 15, 2025, Samsung Bioepis, Formycon, and Celltrion, respectively, filed inter partes review ("IPR") petitions in the USPTO against the '865 Patent, each seeking a declaration that the '865 Patent is invalid. Europe EPO Post-Grant Proceedings Various parties, including Amgen and other anonymous parties, are seeking revocation of the Company's European Patent Nos. 2,944,306 (the "'306 Patent"), 3,716,992 (the "'992 Patent"), and 3,384,049 (the "'049 Patent") before the Opposition Division of the EPO. On November 26, 2024, following an oral hearing, the Opposition Division ("OD") of the EPO announced its decision to revoke the '306 Patent. On March 11, 2025, the Company appealed the OD's decision. An oral hearing concerning the '992 Patent has been scheduled for October 2025. Country-Specific Proceedings Various parties, including Samsung Bioepis and Formycon and/or their affiliated entities, are seeking revocation of the '306 Patent, the '992 Patent, and the Company's European Patent No. 2,364,691 (the "'691 Patent") and/or a declaration that its aflibercept 2 mg biosimilar would not infringe these patents in several European national courts (including those in Belgium, France, Germany, Italy, the Netherlands, and the United Kingdom). In the United Kingdom, the Company has filed a preemptive counterclaim against Formycon, Klinge Biopharma GmbH, and Samsung Bioepis UK Limited for infringement of the '306 Patent and the '691 Patent. In April 2025, the Company and Amgen entered into a settlement agreement, pursuant to which Amgen is no longer party to the United Kingdom proceedings. In Germany, a trial concerning the '691 Patent has been scheduled to begin in June 2025. In the United Kingdom, trials concerning the '691 and '306 Patents have been scheduled to begin in June 2025, and the '992 Patent proceedings are stayed pending resolution of the EPO proceedings concerning this patent. In the Netherlands, a trial concerning the '691 and '306 Patents has been scheduled to begin in July 2025. The Company has commenced proceedings in Belgium against various parties, including Amgen, Celltrion, Sterigenics (Petit-Rechain) NV, and Sandoz GmbH, for infringement of the Company's European Patent No. 1,183,353 (as extended by Supplementary Protection Certificate 2013C/029). Canada Proceedings against Amgen Canada On May 9, 2023, Amgen Canada Inc. ("Amgen Canada") filed invalidation proceedings against the Company in the Federal Court of Canada seeking revocation of the Company's Canadian Patent Nos. 2,654,510 (the "'510 Patent") and 3,007,276 (the "'276 Patent"). On September 14, 2023, the Company, Bayer Inc., and Bayer Healthcare LLC filed patent infringement lawsuits against Amgen Canada in the Federal Court of Canada seeking a declaration that the making, constructing, using, or selling of an aflibercept 2 mg biosimilar would directly or indirectly infringe one or more claims of Bayer Healthcare LLC's Canadian Patent No. 2,970,315 (the "'315 Patent"). On September 14, 2023, the Company and Bayer Inc. filed three separate patent infringement lawsuits against Amgen Canada in the Federal Court of Canada seeking a declaration that the making, constructing, using, or selling of an aflibercept 2 mg biosimilar would directly or indirectly infringe one or more claims of the Company's Canadian Patent Nos. 3,129,193 (the "'193 Patent"), 2,965,495 (the "'495 Patent"), and 2,906,768 (the "'768 Patent"), respectively. On October 11, 2023, the Company, Bayer Inc., and Bayer Healthcare LLC filed two separate patent infringement lawsuits against Amgen Canada in the Federal Court of Canada seeking a declaration that the making, constructing, using, or selling of an aflibercept 2 mg biosimilar would directly or indirectly infringe one or more claims of the Company's '510 Patent and '276 Patent, respectively. On May 7, 2024 and June 28, 2024, respectively, Amgen Canada filed a summary trial motion with respect to the '510 Patent and a motion to delist the '276 Patent from the Canada Patent Register. On November 20, 2024, the court granted Amgen Canada's motion to delist the '276 Patent from the Canada Patent Register, which decision has been appealed by the Company and Bayer. A trial for the lawsuits concerning the '510 Patent and the '276 Patent has been scheduled for May–June 2025; and a trial for the lawsuits concerning the '315 Patent and the '193 Patent has been scheduled for August–September 2025. Proceedings against Sandoz On January 24, 2025, the Company, Bayer Inc., and Bayer Healthcare LLC filed patent infringement lawsuits against Sandoz Canada Inc. in the Federal Court of Canada seeking a declaration that the making, constructing, using, or selling of an aflibercept 2 mg biosimilar would directly or indirectly infringe one or more claims of the '510 Patent, the '276 Patent, the '495 Patent, the '768 Patent, the '193 Patent, the '315 Patent, and Canadian Patent No. 3,137,326 (the "'326 Patent"). A trial for the lawsuits concerning the '510 Patent, the '276 Patent, the '315 Patent, and the '326 Patent has been scheduled for October–November 2026. South Korea On December 13, 2022, Samsung Bioepis initiated invalidation proceedings before the Intellectual Property Trial and Appeal Board of the Korean Intellectual Property Office ("KIPO") against the Company's Korean Patent No. 1406811 (the "'811 Patent"), seeking revocation of the '811 Patent in its entirety. On October 23, 2024, the KIPO maintained the '811 Patent as valid, and Samsung Bioepis appealed this decision on November 6, 2024. The Company and, as applicable, Bayer Consumer Care AG, have also filed patent infringement lawsuits in the Seoul Central District Court against various parties including Samsung Bioepis and its parent company Samsung Biologics Co., Ltd. (collectively, "Samsung"), Sam Chun Dang Pharm. Co., Ltd. and OPTUS Pharmaceutical Co., Ltd, and Celltrion. These lawsuits seek damages and/or injunctive relief and allege that the making, constructing, using, or selling of an aflibercept 2 mg biosimilar by the relevant defendant(s) would infringe one or more claims of the '811 Patent and/or the Company's Korean Patent Nos. 659477 (the "'477 Patent") and 2519234 (the "'234 Patent"). On February 7, 2025, the Seoul Central District Court granted the Company's preliminary injunction request against Samsung on the basis of the '811 Patent; Samsung has appealed that decision. The preliminary injunction against Samsung prohibits Samsung from manufacturing and selling its aflibercept 2 mg biosimilar in South Korea. Also on February 7, 2025, the Seoul Central District Court denied Regeneron's preliminary injunction request against Celltrion; Regeneron has appealed that decision. Proceedings Relating to EYLEA (aflibercept) Injection Pre-filled Syringe On July 17, 2020, the Company filed an antitrust lawsuit (as amended on January 25, 2021) against Novartis Pharma AG, Novartis Pharmaceuticals Corporation, and Novartis Technology LLC (collectively, "Novartis") and Vetter Pharma International Gmbh in the United States District Court for the Southern District of New York seeking a judgment that the defendants' conduct relating to Novartis's attempt to assert its U.S. Patent No. 9,220,631 against Regeneron in 2020 violated Sections 1 and 2 of the Sherman Antitrust Act of 1890, as amended (the "Sherman Antitrust Act"), and constituted tortious interference with contract. The Company is also seeking injunctive relief and treble damages. On September 21, 2021, this lawsuit was transferred to the Northern District of New York. On June 10, 2022, the Company filed an appeal of the District Court's decision to dismiss the amended complaint with the U.S. Court of Appeals for the Second Circuit (the "Second Circuit"). On March 18, 2024, the Second Circuit reversed the District Court's decision to dismiss the amended complaint and remanded the lawsuit to the District Court for further proceedings consistent with the Second Circuit's opinion. On November 19, 2024, the Company moved to transfer the lawsuit back to the Southern District of New York, which motion was granted on December 5, 2024. Proceedings Relating to Praluent (alirocumab) Injection United States On May 27, 2022, the Company filed a lawsuit against Amgen in the United States District Court for the District of Delaware, alleging that, beginning in 2020, Amgen engaged in an anticompetitive bundling scheme which was designed to exclude Praluent from the market in violation of federal and state laws. The lawsuit seeks damages for harm caused by the alleged scheme, as well as injunctive relief restraining Amgen from continuing its alleged anticompetitive conduct. On February 10, 2023, the court denied Amgen's motion to stay these proceedings; and on March 21, 2023, the court denied Amgen's motion to dismiss the complaint. On August 28, 2023, the Company filed an amended complaint in this matter; and, as part of its response, on September 20, 2023, Amgen filed a counterclaim alleging that the Company engaged in unfair business practices in violation of state law. On April 10, 2025, the court denied Amgen's motion for summary judgment. A trial has been scheduled to begin in May 2025. Europe On June 1, 2023, Sanofi filed an action in the Munich Central Division of the Unified Patent Court (the "UPC") seeking revocation of Amgen's European Patent No. 3,666,797 (the "'797 Patent"). The '797 Patent is a divisional patent of European Patent No. 2,215,124 (the "'124 Patent") (i.e., a patent that shares the same priority date, disclosure, and patent term of the parent '124 Patent), which was previously invalidated by the Technical Board of Appeal of the EPO. On July 16, 2024, following a trial, the Munich Central Division of the UPC issued a decision revoking the '797 Patent in its entirety. On September 16, 2024, Amgen appealed the decision of the Munich Central Division of the UPC to the Court of Appeal of the UPC. An oral hearing before the Court of Appeal of the UPC, originally scheduled for May 2025, has been postponed. Also on June 1, 2023, Amgen filed a lawsuit against the Company and certain of Sanofi's affiliated entities in the Munich Local Division of the UPC alleging infringement of the '797 Patent. The lawsuit seeks, among other things, a permanent injunction in several countries in Europe and monetary damages. On July 29, 2024, the Munich Local Division of the UPC ordered a stay of the infringement lawsuit in light of the decision of the Munich Central Division of the UPC to revoke the '797 Patent in its entirety (discussed above). The Company and Sanofi are also seeking revocation of the '797 Patent at the EPO. On April 3, 2025, the Opposition Division of the EPO upheld the '797 Patent as valid. The Company and Sanofi have appealed this decision to the Technical Board of Appeal of the EPO. Department of Justice Matters In January 2017, the Company received a subpoena from the U.S. Attorney's Office for the District of Massachusetts requesting documents relating to its support of 501(c)(3) organizations that provide financial assistance to patients; documents concerning its provision of financial assistance to patients with respect to products sold or developed by Regeneron (including EYLEA, Praluent, ARCALYST ® , and ZALTRAP ® ); and certain other related documents and communications. On June 24, 2020, the U.S. Attorney's Office for the District of Massachusetts filed a civil complaint in the U.S. District Court for the District of Massachusetts alleging violations of the federal Anti-Kickback Statute, and asserting causes of action under the federal False Claims Act and state law (the "June 2020 Civil Complaint"). On September 27, 2023, the court (i) denied in part and granted in part the Company's motion for summary judgment and (ii) denied in its entirety the motion for partial summary judgment filed by the U.S. Attorney's Office for the District of Massachusetts. On October 25, 2023, the court certified for interlocutory appeal a portion of the court's September 27, 2023 order that addressed the causation standard applicable to the alleged violations of the federal Anti-Kickback Statute and federal False Claims Act. On February 18, 2025, the U.S. Court of Appeals for the First Circuit affirmed the portion of the court's September 27, 2023 order that had been certified for interlocutory appeal. In September 2019, the Company and Regeneron Healthcare Solutions, Inc., a wholly-owned subsidiary of the Company, each received a civil investigative demand ("CID") from the U.S. Department of Justice pursuant to the federal False Claims Act relating to remuneration paid to physicians in the form of consulting fees, advisory boards, speaker fees, and payment or reimbursement for travel and entertainment allegedly in violation of the federal Anti-Kickback Statute. The CIDs relate to EYLEA, Praluent, Dupixent, ZALTRAP, ARCALYST, and Kevzara and cover the period from January 2015 to the present. On June 3, 2021, the United States District Court for the Central District of California unsealed a qui tam complaint filed against the Company, Regeneron Healthcare Solutions, Inc., and Sanofi-Aventis U.S. LLC by two qui tam plaintiffs (known as relators) purportedly on behalf of the United States and various states (the "State Plaintiffs"), asserting causes of action under the federal False Claims Act and state law. Also on June 3, 2021, the United States and the State Plaintiffs notified the court of their decision to decline to intervene in the case. On October 29, 2021, the qui tam plaintiffs filed an amended complaint in this matter. On January 14, 2022, the Company filed a motion to dismiss the amended complaint in its entirety. On July 25, 2023, the court granted in part and denied in part the Company's motion to dismiss. On September 1, 2023, the Company filed a second motion to dismiss the amended complaint or, in the alternative, a motion for judgment on the pleadings. On July 31, 2024 and August 15, 2024, respectively, the District Court granted the Company's second motion to dismiss the amended complaint with respect to the remaining causes of action under federal law and declined to exercise supplemental jurisdiction over the remaining causes of action under state law. On August 26, 2024, the qui tam plaintiffs filed a notice of appeal. In June 2021, the Company received a CID from the U.S. Department of Justice pursuant to the federal False Claims Act. The CID states that the investigation concerns allegations that the Company (i) violated the False Claims Act by paying kickbacks to distributors and ophthalmology practices to induce purchase of EYLEA, including through discounts, rebates, credit card fees, free units of EYLEA, and inventory management systems; and (ii) inflated reimbursement rates for EYLEA by excluding applicable discounts, rebates, and benefits from the average sales price reported to the Centers for Medicare &amp; Medicaid Services. The CID covers the period from January 2011 through June 2021. On November 29, 2023, the U.S. Department of Justice informed the Company that it had filed a notice of partial intervention in this matter. On March 28, 2024, the Department of Justice and the U.S. Attorney's Office for the District of Massachusetts filed a civil complaint intervention (the "March 2024 Civil Complaint") in the U.S. District Court for the District of Massachusetts asserting causes of action under the federal False Claims Act and a claim for unjust enrichment. Also on March 28, 2024, the U.S. District Court of the District of Massachusetts unsealed a qui tam complaint against the Company, AmerisourceBergen, and Besse Medical by two qui tam plaintiffs (known as relators) purportedly on behalf of the United States and various states and municipalities, asserting causes of action under the federal False Claims Act and state and local laws, and alleging violations of the federal Anti-Kickback statute. On June 25, 2024, the States of Colorado, Georgia, Michigan, North Carolina, Texas, and Washington filed a civil complaint in partial intervention (the "June 2024 Civil Complaint") in the U.S. District Court for the District of Massachusetts asserting causes of action under various state laws. On July 18, 2024, the Company filed a motion to dismiss the March 2024 Civil Complaint and the June 2024 Civil Complaint. An oral hearing on the Company's motion to dismiss was held on December 16, 2024. Proceedings Initiated by Other Payors The Company is party to several lawsuits relating to the conduct alleged in the June 2020 Civil Complaint discussed under "Department of Justice Matters" above. These lawsuits were filed by UnitedHealthcare Insurance Company and United Healthcare Services, Inc. (collectively, "UHC") and Humana Inc. ("Humana") in the United States District Court for the Southern District of New York on December 17, 2020 and July 22, 2021, respectively; and by Blue Cross and Blue Shield of Massachusetts, Inc. and Blue Cross and Blue Shield of Massachusetts HMO Blue, Inc. (collectively, "BCBS"), Medical Mutual of Ohio ("MMO"), Horizon Healthcare Services, Inc. d/b/a Horizon Blue Cross Blue Shield of New Jersey ("Horizon"), and Local 464A United Food and Commercial Workers Union Welfare Service Benefit Fund ("Local 464A") in the U.S. District Court for the District of Massachusetts on December 20, 2021, February 23, 2022, April 4, 2022, and June 17, 2022, respectively. These lawsuits allege causes of action under state law and the federal Racketeer Influenced and Corrupt Organizations Act ("RICO") and seek monetary damages and equitable relief. The MMO and Local 464A lawsuits are putative class action lawsuits. On December 29, 2021, the lawsuits filed by UHC and Humana were stayed by the United States District Court for the Southern District of New York pending resolution of the proceedings before the U.S. District Court for the District of Massachusetts concerning the allegations in the June 2020 Civil Complaint. On September 27, 2022, the lawsuits filed by BCBS, MMO, and Horizon were stayed by the U.S. District Court for the District of Massachusetts pending resolution of the proceedings before the same court concerning the allegations in the June 2020 Civil Complaint; and, in light of these stays, the parties to the Local 464A action have also agreed to stay that matter. On June 24, 2024, a group of plaintiffs purporting to be assignees of claims by various Medicare Advantage plans and related entities filed a putative class action complaint in the U.S. District Court for the District of Columbia on behalf of Medicare Advantage plans and other payors. The lawsuit relates to the conduct alleged in the June 2020 Civil Complaint, March 2024 Civil Complaint, and June 2024 Civil Complaint discussed under "Department of Justice Matters" above. The lawsuit alleges causes of action under state law and RICO and seeks monetary damages and equitable relief. On October 22, 2024, the Company filed a motion to transfer the proceedings to the U.S. District Court for the District of Massachusetts or, in the alternative, to stay the proceedings or dismiss the proceedings. On January 28, 2025, pursuant to a stipulation among the parties, the proceedings were transferred to the U.S. District Court for the District of Massachusetts. On February 1, 2025, the parties jointly filed a stipulation to stay the action pending resolution of the proceedings before the same court concerning the allegations in the June 2020 Civil Complaint. 2021 Shareholder Derivative Complaint On June 29, 2021, an alleged shareholder filed a shareholder derivative complaint in the New York Supreme Court, naming the then-current and certain former members of the Company's board of directors and certain then-current and former executive officers of the Company as defendants and Regeneron as a nominal defendant. The complaint asserts that the individual defendants breached their fiduciary duties in relation to the allegations in the June 2020 Civil Complaint discussed under "Department of Justice Matters" above. The complaint seeks an award of damages allegedly sustained by the Company; an order requiring Regeneron to take all necessary actions to reform and improve its corporate governance and internal procedures; disgorgement from the individual defendants of all profits and benefits obtained by them resulting from their sales of Regeneron stock; and costs and disbursements of the action, including attorneys' fees. On July 28, 2021, the defendants filed a notice of removal, removing the case from the New York Supreme Court to the U.S. District Court for the Southern District of New York. On September 23, 2021, the plaintiff moved to remand the case to the New York Supreme Court. Also on September 23, 2021, the individual defendants moved to dismiss the complaint in its entirety. On December 19, 2022, the U.S. District Court for the Southern District of New York denied the plaintiff's motion to remand the case and granted a motion to stay the case pending resolution of the proceedings before the U.S. District Court for the District of Massachusetts concerning the allegations in the June 2020 Civil Complaint. As a result of the stay, the court also terminated the Company's motion to dismiss the complaint without prejudice. The Company can therefore renew the motion to dismiss upon conclusion of the stay. Class Action Civil Complaint On January 7, 2025, a purported shareholder filed a putative class action civil complaint, on behalf of himself and all others similarly situated, in the U.S. District Court for the Southern District of New York against the Company and certain current and former executive officers of the Company. The complaint asserts violations of federal securities laws in connection with statements or disclosures purportedly related to the conduct alleged in the March 2024 Civil Complaint discussed under "Department of Justice Matters" above. 2025 Shareholder Derivative Complaints On January 16 and January 22, 2025, purported shareholders filed two separate shareholder derivative complaints in the U.S. District Court for the Southern District of New York against members of the Company's board of directors and certain current and former executive officers of the Company as defendants and Regeneron as a nominal defendant. The complaints each allege that the individual defendants, among other things, breached their fiduciary duties to the Company by failing to properly manage and oversee the Company in connection with the conduct alleged in the March 2024 Civil Complaint discussed under "Department of Justice Matters" above. The complaints also each allege that the individual defendants breached the federal securities laws, wasted corporate assets, and unjustly enriched themselves at the expense of the Company. The complaints each seek, among other things, an award of damages allegedly sustained by the Company as a result of the alleged misconduct of the individual defendants; an order requiring the individual defendants to take all necessary actions to reform and improve the Company’s corporate governance and internal procedures; and costs and disbursements of the applicable action, including attorneys' fees. On February 11, 2025, the parties filed a joint stipulation to consolidate the two separate shareholder derivative complaints. Sanofi Litigation On November 18, 2024, the Company filed a lawsuit (as amended on December 20, 2024) in the United States District Court for the Southern District of New York against Sanofi and certain of its affiliated entities. The lawsuit alleges that the defendants breached certain provisions of the parties' Amended and Restated License and Collaboration Agreement, dated as of November 10, 2009 (as amended, the "Collaboration Agreement"), concerning Sanofi's obligation to provide Regeneron with full access to material information relating to the commercialization of Dupixent or other products commercialized pursuant to the Collaboration Agreement and Regeneron's audit rights under the Collaboration Agreement. The lawsuit seeks a declaratory judgment, injunctive relief, damages, and other relie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808.7</v>
      </c>
      <c r="C4" s="10" t="n">
        <v>722</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90.2</v>
      </c>
      <c r="C3" s="6" t="n">
        <v>2488.2</v>
      </c>
    </row>
    <row r="4">
      <c r="A4" s="4" t="inlineStr">
        <is>
          <t>Marketable securities</t>
        </is>
      </c>
      <c r="B4" s="7" t="n">
        <v>5259.2</v>
      </c>
      <c r="C4" s="7" t="n">
        <v>6524.3</v>
      </c>
    </row>
    <row r="5">
      <c r="A5" s="4" t="inlineStr">
        <is>
          <t>Accounts receivable, net</t>
        </is>
      </c>
      <c r="B5" s="5" t="n">
        <v>5561</v>
      </c>
      <c r="C5" s="7" t="n">
        <v>6211.9</v>
      </c>
    </row>
    <row r="6">
      <c r="A6" s="4" t="inlineStr">
        <is>
          <t>Inventories</t>
        </is>
      </c>
      <c r="B6" s="7" t="n">
        <v>3192.4</v>
      </c>
      <c r="C6" s="7" t="n">
        <v>3087.3</v>
      </c>
    </row>
    <row r="7">
      <c r="A7" s="4" t="inlineStr">
        <is>
          <t>Prepaid expenses and other current assets</t>
        </is>
      </c>
      <c r="B7" s="7" t="n">
        <v>468.9</v>
      </c>
      <c r="C7" s="7" t="n">
        <v>349.2</v>
      </c>
    </row>
    <row r="8">
      <c r="A8" s="4" t="inlineStr">
        <is>
          <t>Total current assets</t>
        </is>
      </c>
      <c r="B8" s="7" t="n">
        <v>17571.7</v>
      </c>
      <c r="C8" s="7" t="n">
        <v>18660.9</v>
      </c>
    </row>
    <row r="9">
      <c r="A9" s="4" t="inlineStr">
        <is>
          <t>Marketable securities</t>
        </is>
      </c>
      <c r="B9" s="7" t="n">
        <v>9276.299999999999</v>
      </c>
      <c r="C9" s="7" t="n">
        <v>8900.1</v>
      </c>
    </row>
    <row r="10">
      <c r="A10" s="4" t="inlineStr">
        <is>
          <t>Property, plant, and equipment, net</t>
        </is>
      </c>
      <c r="B10" s="7" t="n">
        <v>4694.2</v>
      </c>
      <c r="C10" s="7" t="n">
        <v>4599.7</v>
      </c>
    </row>
    <row r="11">
      <c r="A11" s="4" t="inlineStr">
        <is>
          <t>Intangible assets, net</t>
        </is>
      </c>
      <c r="B11" s="5" t="n">
        <v>1167</v>
      </c>
      <c r="C11" s="7" t="n">
        <v>1148.6</v>
      </c>
    </row>
    <row r="12">
      <c r="A12" s="4" t="inlineStr">
        <is>
          <t>Deferred tax assets</t>
        </is>
      </c>
      <c r="B12" s="7" t="n">
        <v>3442.9</v>
      </c>
      <c r="C12" s="7" t="n">
        <v>3314.1</v>
      </c>
    </row>
    <row r="13">
      <c r="A13" s="4" t="inlineStr">
        <is>
          <t>Other noncurrent assets</t>
        </is>
      </c>
      <c r="B13" s="7" t="n">
        <v>1393.1</v>
      </c>
      <c r="C13" s="5" t="n">
        <v>1136</v>
      </c>
    </row>
    <row r="14">
      <c r="A14" s="4" t="inlineStr">
        <is>
          <t>Total assets</t>
        </is>
      </c>
      <c r="B14" s="7" t="n">
        <v>37545.2</v>
      </c>
      <c r="C14" s="7" t="n">
        <v>37759.4</v>
      </c>
    </row>
    <row r="15">
      <c r="A15" s="3" t="inlineStr">
        <is>
          <t>Current liabilities:</t>
        </is>
      </c>
      <c r="B15" s="4" t="inlineStr">
        <is>
          <t xml:space="preserve"> </t>
        </is>
      </c>
      <c r="C15" s="4" t="inlineStr">
        <is>
          <t xml:space="preserve"> </t>
        </is>
      </c>
    </row>
    <row r="16">
      <c r="A16" s="4" t="inlineStr">
        <is>
          <t>Accounts payable</t>
        </is>
      </c>
      <c r="B16" s="7" t="n">
        <v>705.5</v>
      </c>
      <c r="C16" s="7" t="n">
        <v>789.5</v>
      </c>
    </row>
    <row r="17">
      <c r="A17" s="4" t="inlineStr">
        <is>
          <t>Accrued expenses and other current liabilities</t>
        </is>
      </c>
      <c r="B17" s="7" t="n">
        <v>2241.8</v>
      </c>
      <c r="C17" s="7" t="n">
        <v>2527.1</v>
      </c>
    </row>
    <row r="18">
      <c r="A18" s="4" t="inlineStr">
        <is>
          <t>Deferred revenue</t>
        </is>
      </c>
      <c r="B18" s="7" t="n">
        <v>619.3</v>
      </c>
      <c r="C18" s="7" t="n">
        <v>627.7</v>
      </c>
    </row>
    <row r="19">
      <c r="A19" s="4" t="inlineStr">
        <is>
          <t>Total current liabilities</t>
        </is>
      </c>
      <c r="B19" s="7" t="n">
        <v>3566.6</v>
      </c>
      <c r="C19" s="7" t="n">
        <v>3944.3</v>
      </c>
    </row>
    <row r="20">
      <c r="A20" s="4" t="inlineStr">
        <is>
          <t>Long-term debt</t>
        </is>
      </c>
      <c r="B20" s="7" t="n">
        <v>1984.8</v>
      </c>
      <c r="C20" s="7" t="n">
        <v>1984.4</v>
      </c>
    </row>
    <row r="21">
      <c r="A21" s="4" t="inlineStr">
        <is>
          <t>Finance lease liabilities</t>
        </is>
      </c>
      <c r="B21" s="5" t="n">
        <v>720</v>
      </c>
      <c r="C21" s="5" t="n">
        <v>720</v>
      </c>
    </row>
    <row r="22">
      <c r="A22" s="4" t="inlineStr">
        <is>
          <t>Deferred revenue</t>
        </is>
      </c>
      <c r="B22" s="7" t="n">
        <v>211.8</v>
      </c>
      <c r="C22" s="7" t="n">
        <v>185.7</v>
      </c>
    </row>
    <row r="23">
      <c r="A23" s="4" t="inlineStr">
        <is>
          <t>Other noncurrent liabilities</t>
        </is>
      </c>
      <c r="B23" s="7" t="n">
        <v>1674.4</v>
      </c>
      <c r="C23" s="7" t="n">
        <v>1571.4</v>
      </c>
    </row>
    <row r="24">
      <c r="A24" s="4" t="inlineStr">
        <is>
          <t>Total liabilities</t>
        </is>
      </c>
      <c r="B24" s="7" t="n">
        <v>8157.6</v>
      </c>
      <c r="C24" s="7" t="n">
        <v>8405.799999999999</v>
      </c>
    </row>
    <row r="25">
      <c r="A25" s="3" t="inlineStr">
        <is>
          <t>Stockholders' equity:</t>
        </is>
      </c>
      <c r="B25" s="4" t="inlineStr">
        <is>
          <t xml:space="preserve"> </t>
        </is>
      </c>
      <c r="C25" s="4" t="inlineStr">
        <is>
          <t xml:space="preserve"> </t>
        </is>
      </c>
    </row>
    <row r="26">
      <c r="A26" s="4" t="inlineStr">
        <is>
          <t>Preferred Stock, par value $.01 per share; 30.0 shares authorized; shares issued and outstanding - none</t>
        </is>
      </c>
      <c r="B26" s="5" t="n">
        <v>0</v>
      </c>
      <c r="C26" s="5" t="n">
        <v>0</v>
      </c>
    </row>
    <row r="27">
      <c r="A27" s="4" t="inlineStr">
        <is>
          <t>Additional paid-in capital</t>
        </is>
      </c>
      <c r="B27" s="7" t="n">
        <v>13192.1</v>
      </c>
      <c r="C27" s="7" t="n">
        <v>12855.9</v>
      </c>
    </row>
    <row r="28">
      <c r="A28" s="4" t="inlineStr">
        <is>
          <t>Retained earnings</t>
        </is>
      </c>
      <c r="B28" s="7" t="n">
        <v>32384.4</v>
      </c>
      <c r="C28" s="7" t="n">
        <v>31672.9</v>
      </c>
    </row>
    <row r="29">
      <c r="A29" s="4" t="inlineStr">
        <is>
          <t>Accumulated other comprehensive income (loss)</t>
        </is>
      </c>
      <c r="B29" s="7" t="n">
        <v>29.1</v>
      </c>
      <c r="C29" s="7" t="n">
        <v>-7.9</v>
      </c>
    </row>
    <row r="30">
      <c r="A30" s="4" t="inlineStr">
        <is>
          <t>Treasury Stock, at cost; 29.7 shares in 2025 and 28.2 shares in 2024</t>
        </is>
      </c>
      <c r="B30" s="7" t="n">
        <v>-16218.1</v>
      </c>
      <c r="C30" s="7" t="n">
        <v>-15167.4</v>
      </c>
    </row>
    <row r="31">
      <c r="A31" s="4" t="inlineStr">
        <is>
          <t>Total stockholders' equity</t>
        </is>
      </c>
      <c r="B31" s="7" t="n">
        <v>29387.6</v>
      </c>
      <c r="C31" s="7" t="n">
        <v>29353.6</v>
      </c>
    </row>
    <row r="32">
      <c r="A32" s="4" t="inlineStr">
        <is>
          <t>Total liabilities and stockholders' equity</t>
        </is>
      </c>
      <c r="B32" s="7" t="n">
        <v>37545.2</v>
      </c>
      <c r="C32" s="7" t="n">
        <v>37759.4</v>
      </c>
    </row>
    <row r="33">
      <c r="A33" s="4" t="inlineStr">
        <is>
          <t>Class A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0</v>
      </c>
      <c r="C35" s="5" t="n">
        <v>0</v>
      </c>
    </row>
    <row r="36">
      <c r="A36" s="4" t="inlineStr">
        <is>
          <t>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0.1</v>
      </c>
      <c r="C38" s="6" t="n">
        <v>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As disclosed in the table below, during the three months ended March 31, 2025, certain of our directors and/or executive officers adopted plans for trading arrangements intended to satisfy the affirmative defense conditions of Rule 10b5-1(c) of the Exchange Act. Name Position Date of Plan Adoption Scheduled End Date of Trading Arrangement (a) Total Number of Securities to Be Sold Under the Plan Joseph L. Goldstein, M.D. Director 2/13/2025 11/30/2025 1,929 (a) The trading arrangement may expire on an earlier date if and when all transactions under the arrangement are completed</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Joseph L. Goldstein, M.D. [Member]</t>
        </is>
      </c>
      <c r="B8" s="4" t="inlineStr">
        <is>
          <t xml:space="preserve"> </t>
        </is>
      </c>
    </row>
    <row r="9">
      <c r="A9" s="3" t="inlineStr">
        <is>
          <t>Trading Arrangements, by Individual</t>
        </is>
      </c>
      <c r="B9" s="4" t="inlineStr">
        <is>
          <t xml:space="preserve"> </t>
        </is>
      </c>
    </row>
    <row r="10">
      <c r="A10" s="4" t="inlineStr">
        <is>
          <t>Name</t>
        </is>
      </c>
      <c r="B10" s="4" t="inlineStr">
        <is>
          <t>Joseph L. Goldstein, M.D.</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2/13/2025</t>
        </is>
      </c>
    </row>
    <row r="14">
      <c r="A14" s="4" t="inlineStr">
        <is>
          <t>Expiration Date</t>
        </is>
      </c>
      <c r="B14" s="4" t="inlineStr">
        <is>
          <t>11/30/2025</t>
        </is>
      </c>
    </row>
    <row r="15">
      <c r="A15" s="4" t="inlineStr">
        <is>
          <t>Arrangement Duration</t>
        </is>
      </c>
      <c r="B15" s="4" t="inlineStr">
        <is>
          <t>290 days</t>
        </is>
      </c>
    </row>
    <row r="16">
      <c r="A16" s="4" t="inlineStr">
        <is>
          <t>Aggregate Available</t>
        </is>
      </c>
      <c r="B16" s="5" t="n">
        <v>1929</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interim Condensed Consolidated Financial Statements of Regeneron Pharmaceuticals, Inc. and its subsidiaries ("Regeneron," "Company," "we," "us," and "our") have been prepared in accordance with the instructions to Form 10-Q and Article 10 of Regulation S-X. Accordingly, they do not include all information and disclosures necessary for a presentation of the Company's financial position, results of operations, and cash flows in conformity with accounting principles generally accepted in the United States of America. In the opinion of management, these financial statements reflect all normal recurring adjustments and accruals necessary for a fair statement of the Company's condensed consolidated financial statements for such periods. The results of operations for any interim period are not necessarily indicative of the results for the full year. The December 31, 2024 Condensed Consolidated Balance Sheet data were derived from audited financial statements, but do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24.</t>
        </is>
      </c>
    </row>
    <row r="5">
      <c r="A5" s="4" t="inlineStr">
        <is>
          <t>Recently Issued Accounting Standards</t>
        </is>
      </c>
      <c r="B5" s="4" t="inlineStr">
        <is>
          <t>Recently Issued Accounting Standards Standard/Description Effective Date Impact of Adoption on the Company's Financial Statements ASU 2023-09: In December 2023, the FASB issued amended guidance related to improvements to income tax disclosures . The amendments require annually (i) enhanced disclosures in connection with an entity's effective tax rate reconciliation and (ii) income taxes paid disaggregated by jurisdiction. January 1, 2025 No significant impact expected ASU 2024-03: In November 2024, the FASB issued new guidance which requires disclosure of disaggregated income statement expense information about specific categories (including purchases of inventory, employee compensation, depreciation, and intangible asset amortization) in the notes to financial statements. January 1, 2027 for annual reporting periods and January 1, 2028 for interim reporting periods Currently evaluating impact</t>
        </is>
      </c>
    </row>
    <row r="6">
      <c r="A6" s="4" t="inlineStr">
        <is>
          <t>Legal Matters</t>
        </is>
      </c>
      <c r="B6" s="4" t="inlineStr">
        <is>
          <t>Costs associated with the Company's involvement in legal proceedings are expensed as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ently Issued Accounting Standards</t>
        </is>
      </c>
      <c r="B4" s="4" t="inlineStr">
        <is>
          <t>Standard/Description Effective Date Impact of Adoption on the Company's Financial Statements ASU 2023-09: In December 2023, the FASB issued amended guidance related to improvements to income tax disclosures . The amendments require annually (i) enhanced disclosures in connection with an entity's effective tax rate reconciliation and (ii) income taxes paid disaggregated by jurisdiction. January 1, 2025 No significant impact expected ASU 2024-03: In November 2024, the FASB issued new guidance which requires disclosure of disaggregated income statement expense information about specific categories (including purchases of inventory, employee compensation, depreciation, and intangible asset amortization) in the notes to financial statements. January 1, 2027 for annual reporting periods and January 1, 2028 for interim reporting periods Currently evaluating imp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duct Sal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Product Sales</t>
        </is>
      </c>
      <c r="B4" s="4" t="inlineStr">
        <is>
          <t>Net product sales consist of the following: Three Months Ended (In millions) 2025 2024 EYLEA HD ® U.S. $ 306.8 $ 200.0 EYLEA ® U.S. 736.0 1,201.6 Total EYLEA HD and EYLEA U.S. 1,042.8 1,401.6 Libtayo ® U.S. 192.5 159.2 Libtayo Rest of world 92.6 104.7 Total Libtayo Global 285.1 263.9 Praluent ® U.S. 56.8 70.0 Evkeeza ® U.S. 30.9 24.8 Inmazeb ® Rest of world — 1.0 $ 1,415.6 $ 1,761.3 Amounts recognized in the Company's Statements of Operations in connection with its Sanofi collaboration are as follows: Statement of Operations Classification Three Months Ended March 31, (In millions) 2025 2024 Regeneron's share of profits Collaboration revenue $ 1,018.2 $ 804.0 Reimbursement for manufacturing of commercial supplies Collaboration revenue $ 165.0 $ 105.8 Regeneron's obligation for its share of Sanofi R&amp;D expenses, net of reimbursement of R&amp;D expenses (R&amp;D expense) $ (15.5) $ (18.6) Reimbursement of commercialization-related expenses Reduction of SG&amp;A expense $ 159.2 $ 139.5 Amounts recognized in the Company's Statements of Operations in connection with its Bayer collaboration are as follows: Statement of Operations Classification Three Months Ended March 31, (In millions) 2025 2024 Regeneron's share of profits Collaboration revenue $ 317.3 $ 333.9 Reimbursement for manufacturing of commercial supplies Collaboration revenue $ 26.6 $ 22.1 Regeneron's obligation for its share of Bayer R&amp;D expenses, net of reimbursement of R&amp;D expenses (R&amp;D expense) $ (9.4) $ (8.7)</t>
        </is>
      </c>
    </row>
    <row r="5">
      <c r="A5" s="4" t="inlineStr">
        <is>
          <t>Schedules of Sales to Customers as Percentage of Total Gross Product Revenue</t>
        </is>
      </c>
      <c r="B5" s="4" t="inlineStr">
        <is>
          <t>Sales to each of these customers as a percentage of the Company's total gross product revenue are as follows: Three Months Ended March 31, 2025 2024 Customer A 51 % 51 % Customer B 25 % 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llaboration, License, and Other Agreement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llaborative Revenue</t>
        </is>
      </c>
      <c r="B4" s="4" t="inlineStr">
        <is>
          <t>Net product sales consist of the following: Three Months Ended (In millions) 2025 2024 EYLEA HD ® U.S. $ 306.8 $ 200.0 EYLEA ® U.S. 736.0 1,201.6 Total EYLEA HD and EYLEA U.S. 1,042.8 1,401.6 Libtayo ® U.S. 192.5 159.2 Libtayo Rest of world 92.6 104.7 Total Libtayo Global 285.1 263.9 Praluent ® U.S. 56.8 70.0 Evkeeza ® U.S. 30.9 24.8 Inmazeb ® Rest of world — 1.0 $ 1,415.6 $ 1,761.3 Amounts recognized in the Company's Statements of Operations in connection with its Sanofi collaboration are as follows: Statement of Operations Classification Three Months Ended March 31, (In millions) 2025 2024 Regeneron's share of profits Collaboration revenue $ 1,018.2 $ 804.0 Reimbursement for manufacturing of commercial supplies Collaboration revenue $ 165.0 $ 105.8 Regeneron's obligation for its share of Sanofi R&amp;D expenses, net of reimbursement of R&amp;D expenses (R&amp;D expense) $ (15.5) $ (18.6) Reimbursement of commercialization-related expenses Reduction of SG&amp;A expense $ 159.2 $ 139.5 Amounts recognized in the Company's Statements of Operations in connection with its Bayer collaboration are as follows: Statement of Operations Classification Three Months Ended March 31, (In millions) 2025 2024 Regeneron's share of profits Collaboration revenue $ 317.3 $ 333.9 Reimbursement for manufacturing of commercial supplies Collaboration revenue $ 26.6 $ 22.1 Regeneron's obligation for its share of Bayer R&amp;D expenses, net of reimbursement of R&amp;D expenses (R&amp;D expense) $ (9.4) $ (8.7)</t>
        </is>
      </c>
    </row>
    <row r="5">
      <c r="A5" s="4" t="inlineStr">
        <is>
          <t>Schedule of Accounts Receivable and Deferred Revenue Information</t>
        </is>
      </c>
      <c r="B5" s="4" t="inlineStr">
        <is>
          <t xml:space="preserve">The following table summarizes contract balances in connection with the Company's Sanofi collaboration: March 31, December 31, (In millions) 2025 2024 Accounts receivable, net $ 1,192.8 $ 1,216.2 Deferred revenue $ 549.5 $ 571.7 The following table summarizes contract balances in connection with the Company's Bayer collaboration: March 31, December 31, (In millions) 2025 2024 Accounts receivable, net $ 373.2 $ 349.9 Deferred revenue $ 260.0 $ 21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Income (Loss) Per Share</t>
        </is>
      </c>
      <c r="B4" s="4" t="inlineStr">
        <is>
          <t xml:space="preserve">The calculations of basic and diluted net income per share are as follows: Three Months Ended March 31, (In millions, except per share data) 2025 2024 Net income - basic and diluted $ 808.7 $ 722.0 Weighted average shares - basic 106.7 107.8 Effect of dilutive securities: Stock options 2.5 5.3 Restricted stock awards and restricted stock units 2.0 2.0 Weighted average shares - diluted 111.2 115.1 Net income per share - basic $ 7.58 $ 6.70 Net income per share - diluted $ 7.27 $ 6.27 </t>
        </is>
      </c>
    </row>
    <row r="5">
      <c r="A5" s="4" t="inlineStr">
        <is>
          <t>Antidilutive Securities</t>
        </is>
      </c>
      <c r="B5" s="4" t="inlineStr">
        <is>
          <t xml:space="preserve">Shares which have been excluded from diluted per share amounts because their effect would have been antidilutive include the following: Three Months Ended March 31, (Shares in millions) 2025 2024 Stock options 4.8 1.5 Restricted stock awards and restricted stock units 1.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vailable-for-sale Debt Securities</t>
        </is>
      </c>
      <c r="B4" s="4" t="inlineStr">
        <is>
          <t xml:space="preserve">The following tables summarize the Company's investments in available-for-sale debt securities: (In millions) Amortized Unrealized Fair As of March 31, 2025 Cost Basis Gains Losses Value Corporate bonds $ 8,540.9 $ 49.8 $ (15.1) $ 8,575.6 U.S. government and government agency obligations 3,531.8 5.7 (2.3) 3,535.2 Commercial paper 393.6 0.2 — 393.8 Certificates of deposit 414.1 0.3 — 414.4 Asset-backed securities 321.2 0.7 (0.2) 321.7 Sovereign bonds 60.0 0.3 (0.1) 60.2 $ 13,261.6 $ 57.0 $ (17.7) $ 13,300.9 As of December 31, 2024 Corporate bonds $ 8,226.9 $ 25.1 $ (31.4) $ 8,220.6 U.S. government and government agency obligations 4,820.5 3.4 (6.9) 4,817.0 Commercial paper 548.3 0.4 — 548.7 Certificates of deposit 380.6 0.5 — 381.1 Asset-backed securities 279.0 0.6 (0.3) 279.3 Sovereign bonds 82.7 0.1 (0.4) 82.4 $ 14,338.0 $ 30.1 $ (39.0) $ 14,329.1 </t>
        </is>
      </c>
    </row>
    <row r="5">
      <c r="A5" s="4" t="inlineStr">
        <is>
          <t>Marketable Securities, Based on Contractual Maturity Dates</t>
        </is>
      </c>
      <c r="B5" s="4" t="inlineStr">
        <is>
          <t xml:space="preserve">The fair values of available-for-sale debt securities by contractual maturity consist of the following: March 31, December 31, (In millions) 2025 2024 Maturities within one year $ 5,259.2 $ 6,524.3 Maturities after one year through five years 8,041.7 7,804.8 $ 13,300.9 $ 14,329.1 </t>
        </is>
      </c>
    </row>
    <row r="6">
      <c r="A6" s="4" t="inlineStr">
        <is>
          <t>Fair Value and Unrealized Losses of Marketable Securities</t>
        </is>
      </c>
      <c r="B6" s="4" t="inlineStr">
        <is>
          <t>The following table shows the fair value and gross unrealized losses by category and disaggregated by the length of time that the Company's available-for-sale debt securities have been in a continuous unrealized loss position. Less than 12 Months 12 Months or Greater Total (In millions) As of March 31, 2025 Fair Value Unrealized Losses Fair Value Unrealized Losses Fair Value Unrealized Losses Corporate bonds $ 7,982.1 $ (4.1) $ 593.5 $ (11.0) $ 8,575.6 $ (15.1) U.S. government and government agency obligations 3,473.9 (1.9) 61.3 (0.4) 3,535.2 (2.3) Asset-backed securities 310.7 (0.2) 11.0 — 321.7 (0.2) Sovereign bonds 60.2 (0.1) — — 60.2 (0.1) $ 11,826.9 $ (6.3) $ 665.8 $ (11.4) $ 12,492.7 $ (17.7) As of December 31, 2024 Corporate bonds $ 7,175.8 $ (14.2) $ 1,044.8 $ (17.2) $ 8,220.6 $ (31.4) U.S. government and government agency obligations 4,675.3 (6.2) 141.7 (0.7) 4,817.0 (6.9) Asset-backed securities 265.4 (0.3) 13.9 — 279.3 (0.3) Sovereign bonds 63.3 (0.3) 19.1 (0.1) 82.4 (0.4) $ 12,179.8 $ (21.0) $ 1,219.5 $ (18.0) $ 13,399.3 $ (3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at Fair Value On a Recurring Basis</t>
        </is>
      </c>
      <c r="B4" s="4" t="inlineStr">
        <is>
          <t>The table below summarizes the Company's assets and liabilities which are measured at fair value on a recurring basis. The following fair value hierarchy is used to classify assets and liabilities, based on inputs to valuation techniques utilized to measure fair value: • Level 1 - Quoted prices in active markets for identical assets or liabilities • Level 2 - Significant other observable inputs, such as quoted market prices for similar instruments in active markets, quoted prices for identical or similar instruments in markets that are not active, or model-based valuations in which significant inputs used are observable • Level 3 - Significant other unobservable inputs (In millions) Fair Value Measurements at Reporting Date As of March 31, 2025 Fair Value Level 1 Level 2 Level 3 Assets: Cash equivalents $ 1,865.0 $ 660.1 $ 1,204.9 $ — Available-for-sale debt securities: Corporate bonds 8,575.6 — 8,575.6 — U.S. government and government agency obligations 3,535.2 — 3,535.2 — Commercial paper 393.8 — 393.8 — Certificates of deposit 414.4 — 414.4 — Asset-backed securities 321.7 — 321.7 — Sovereign bonds 60.2 — 60.2 — Equity securities (a) 1,234.6 1,234.6 — — Total assets $ 16,400.5 $ 1,894.7 $ 14,505.8 $ — Liabilities: Contingent consideration $ 10.3 $ — $ — $ 10.3 As of December 31, 2024 Assets: Cash equivalents $ 1,452.2 $ 1,264.2 $ 188.0 $ — Available-for-sale debt securities: Corporate bonds 8,220.6 — 8,220.6 — U.S. government and government agency obligations 4,817.0 — 4,817.0 — Commercial paper 548.7 — 548.7 — Certificates of deposit 381.1 — 381.1 — Asset-backed securities 279.3 — 279.3 — Sovereign bonds 82.4 — 82.4 — Equity securities (a) 1,095.3 1,095.3 — — Total assets $ 16,876.6 $ 2,359.5 $ 14,517.1 $ — Liabilities: Contingent consideration $ 52.3 $ — $ — $ 52.3 (a) Includes equity securities of $26.3 million and $43.2 million as of March 31, 2025 and December 31, 2024, respectively, that are subject to transfer restrictions expiring in April 20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ies consist of the following: March 31, December 31, (In millions) 2025 2024 Raw materials $ 838.5 $ 879.5 Work-in-process 1,470.0 1,342.3 Finished goods 110.0 139.8 Deferred costs 773.9 725.7 $ 3,192.4 $ 3,08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hares Repurchased</t>
        </is>
      </c>
      <c r="B4" s="4" t="inlineStr">
        <is>
          <t xml:space="preserve">The table below summarizes the shares of the Company's Common Stock that the Company repurchased and the cost of such shares, which were recorded as Treasury Stock. Three Months Ended March 31, (In millions) 2025 2024 Number of shares 1.5 0.3 Total cost of shares $ 1,052.4 $ 29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Millions</t>
        </is>
      </c>
      <c r="B1" s="2" t="inlineStr">
        <is>
          <t>Mar. 31, 2025</t>
        </is>
      </c>
      <c r="C1" s="2" t="inlineStr">
        <is>
          <t>Dec. 31, 2024</t>
        </is>
      </c>
    </row>
    <row r="2">
      <c r="A2" s="3" t="inlineStr">
        <is>
          <t>Stockholders' Equity Attributable to Parent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5" t="n">
        <v>30</v>
      </c>
      <c r="C4" s="5" t="n">
        <v>30</v>
      </c>
    </row>
    <row r="5">
      <c r="A5" s="4" t="inlineStr">
        <is>
          <t>Preferred Stock, shares issued (in shares)</t>
        </is>
      </c>
      <c r="B5" s="5" t="n">
        <v>0</v>
      </c>
      <c r="C5" s="5" t="n">
        <v>0</v>
      </c>
    </row>
    <row r="6">
      <c r="A6" s="4" t="inlineStr">
        <is>
          <t>Preferred Stock, shares outstanding (in shares)</t>
        </is>
      </c>
      <c r="B6" s="5" t="n">
        <v>0</v>
      </c>
      <c r="C6" s="5" t="n">
        <v>0</v>
      </c>
    </row>
    <row r="7">
      <c r="A7" s="4" t="inlineStr">
        <is>
          <t>Treasury stock (in shares)</t>
        </is>
      </c>
      <c r="B7" s="7" t="n">
        <v>29.7</v>
      </c>
      <c r="C7" s="7" t="n">
        <v>28.2</v>
      </c>
    </row>
    <row r="8">
      <c r="A8" s="4" t="inlineStr">
        <is>
          <t>Class A Stock</t>
        </is>
      </c>
      <c r="B8" s="4" t="inlineStr">
        <is>
          <t xml:space="preserve"> </t>
        </is>
      </c>
      <c r="C8" s="4" t="inlineStr">
        <is>
          <t xml:space="preserve"> </t>
        </is>
      </c>
    </row>
    <row r="9">
      <c r="A9" s="3" t="inlineStr">
        <is>
          <t>Stockholders' Equity Attributable to Parent [Abstract]</t>
        </is>
      </c>
      <c r="B9" s="4" t="inlineStr">
        <is>
          <t xml:space="preserve"> </t>
        </is>
      </c>
      <c r="C9" s="4" t="inlineStr">
        <is>
          <t xml:space="preserve"> </t>
        </is>
      </c>
    </row>
    <row r="10">
      <c r="A10" s="4" t="inlineStr">
        <is>
          <t>Common Stock, par value (in dollars per share)</t>
        </is>
      </c>
      <c r="B10" s="9" t="n">
        <v>0.001</v>
      </c>
      <c r="C10" s="9" t="n">
        <v>0.001</v>
      </c>
    </row>
    <row r="11">
      <c r="A11" s="4" t="inlineStr">
        <is>
          <t>Common Stock, shares authorized (in shares)</t>
        </is>
      </c>
      <c r="B11" s="5" t="n">
        <v>40</v>
      </c>
      <c r="C11" s="5" t="n">
        <v>40</v>
      </c>
    </row>
    <row r="12">
      <c r="A12" s="4" t="inlineStr">
        <is>
          <t>Common Stock, shares outstanding (in shares)</t>
        </is>
      </c>
      <c r="B12" s="7" t="n">
        <v>1.8</v>
      </c>
      <c r="C12" s="7" t="n">
        <v>1.8</v>
      </c>
    </row>
    <row r="13">
      <c r="A13" s="4" t="inlineStr">
        <is>
          <t>Common Stock, shares issued (in shares)</t>
        </is>
      </c>
      <c r="B13" s="7" t="n">
        <v>1.8</v>
      </c>
      <c r="C13" s="7" t="n">
        <v>1.8</v>
      </c>
    </row>
    <row r="14">
      <c r="A14" s="4" t="inlineStr">
        <is>
          <t>Common Stock</t>
        </is>
      </c>
      <c r="B14" s="4" t="inlineStr">
        <is>
          <t xml:space="preserve"> </t>
        </is>
      </c>
      <c r="C14" s="4" t="inlineStr">
        <is>
          <t xml:space="preserve"> </t>
        </is>
      </c>
    </row>
    <row r="15">
      <c r="A15" s="3" t="inlineStr">
        <is>
          <t>Stockholders' Equity Attributable to Parent [Abstract]</t>
        </is>
      </c>
      <c r="B15" s="4" t="inlineStr">
        <is>
          <t xml:space="preserve"> </t>
        </is>
      </c>
      <c r="C15" s="4" t="inlineStr">
        <is>
          <t xml:space="preserve"> </t>
        </is>
      </c>
    </row>
    <row r="16">
      <c r="A16" s="4" t="inlineStr">
        <is>
          <t>Common Stock, par value (in dollars per share)</t>
        </is>
      </c>
      <c r="B16" s="9" t="n">
        <v>0.001</v>
      </c>
      <c r="C16" s="9" t="n">
        <v>0.001</v>
      </c>
    </row>
    <row r="17">
      <c r="A17" s="4" t="inlineStr">
        <is>
          <t>Common Stock, shares authorized (in shares)</t>
        </is>
      </c>
      <c r="B17" s="5" t="n">
        <v>320</v>
      </c>
      <c r="C17" s="5" t="n">
        <v>320</v>
      </c>
    </row>
    <row r="18">
      <c r="A18" s="4" t="inlineStr">
        <is>
          <t>Common Stock, shares issued (in shares)</t>
        </is>
      </c>
      <c r="B18" s="7" t="n">
        <v>136.1</v>
      </c>
      <c r="C18" s="5" t="n">
        <v>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atement of Cash Flow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t>
        </is>
      </c>
      <c r="B4" s="4" t="inlineStr">
        <is>
          <t xml:space="preserve">The following provides a reconciliation of cash, cash equivalents, and restricted cash reported within the Condensed Consolidated Balance Sheets to the total of the same such amounts shown in the Condensed Consolidated Statements of Cash Flows: March 31, (In millions) 2025 2024 Cash and cash equivalents $ 3,090.2 $ 2,602.0 Restricted cash included in Other current assets 2.8 — Restricted cash included in Other noncurrent assets — 7.8 Total cash, cash equivalents, and restricted cash shown in the Condensed Consolidated Statements of Cash Flows $ 3,093.0 $ 2,609.8 </t>
        </is>
      </c>
    </row>
    <row r="5">
      <c r="A5" s="4" t="inlineStr">
        <is>
          <t>Restrictions on Cash and Cash Equivalents</t>
        </is>
      </c>
      <c r="B5" s="4" t="inlineStr">
        <is>
          <t xml:space="preserve">The following provides a reconciliation of cash, cash equivalents, and restricted cash reported within the Condensed Consolidated Balance Sheets to the total of the same such amounts shown in the Condensed Consolidated Statements of Cash Flows: March 31, (In millions) 2025 2024 Cash and cash equivalents $ 3,090.2 $ 2,602.0 Restricted cash included in Other current assets 2.8 — Restricted cash included in Other noncurrent assets — 7.8 Total cash, cash equivalents, and restricted cash shown in the Condensed Consolidated Statements of Cash Flows $ 3,093.0 $ 2,609.8 </t>
        </is>
      </c>
    </row>
    <row r="6">
      <c r="A6" s="4" t="inlineStr">
        <is>
          <t>Summary of Non-Cash Investing and Financing Activities</t>
        </is>
      </c>
      <c r="B6" s="4" t="inlineStr">
        <is>
          <t xml:space="preserve">March 31, December 31, March 31, December 31, (In millions) 2025 2024 2024 2023 Accrued capital expenditures $ 105.9 $ 151.6 $ 108.0 $ 75.4 Accrued contingent consideration in connection with acquisitions $ 43.1 $ 62.7 $ 88.8 $ 7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Expenses</t>
        </is>
      </c>
      <c r="B4" s="4" t="inlineStr">
        <is>
          <t>In addition to the significant expense categories included within consolidated net income presented on the Company's Condensed Consolidated Statements of Operations, see below for disaggregated amounts that comprise research and development expenses: Three Months Ended March 31, (In millions) 2025 2024 Direct research and development expenses (a) $ 388.4 $ 408.3 Indirect research and development expenses: Payroll and benefits 451.6 418.9 Lab supplies and other research and development costs 60.0 55.9 Occupancy and other operating costs 154.4 134.6 Total indirect research and development expenses 666.0 609.4 Clinical manufacturing costs 310.3 274.5 Reimbursement of research and development expenses by collaborators (37.3) (43.8) Total research and development expenses $ 1,327.4 $ 1,248.4 (a) Direct research and development expenses are comprised primarily of costs paid to third parties for clinical and product development activities, and the portion of research and development expenses incurred by our collaborators that we are obligated to reimbur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Sales - Schedule of Net Product Sale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3028.7</v>
      </c>
      <c r="C4" s="10" t="n">
        <v>3145</v>
      </c>
    </row>
    <row r="5">
      <c r="A5" s="4" t="inlineStr">
        <is>
          <t>Net produc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7" t="n">
        <v>1415.6</v>
      </c>
      <c r="C7" s="7" t="n">
        <v>1761.3</v>
      </c>
    </row>
    <row r="8">
      <c r="A8" s="4" t="inlineStr">
        <is>
          <t>Libtayo</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7" t="n">
        <v>285.1</v>
      </c>
      <c r="C10" s="7" t="n">
        <v>263.9</v>
      </c>
    </row>
    <row r="11">
      <c r="A11" s="4" t="inlineStr">
        <is>
          <t>U.S. | ELYEA HD And EYLE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7" t="n">
        <v>1042.8</v>
      </c>
      <c r="C13" s="7" t="n">
        <v>1401.6</v>
      </c>
    </row>
    <row r="14">
      <c r="A14" s="4" t="inlineStr">
        <is>
          <t>U.S. | ELYEA H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7" t="n">
        <v>306.8</v>
      </c>
      <c r="C16" s="5" t="n">
        <v>200</v>
      </c>
    </row>
    <row r="17">
      <c r="A17" s="4" t="inlineStr">
        <is>
          <t>U.S. | EYLE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736</v>
      </c>
      <c r="C19" s="7" t="n">
        <v>1201.6</v>
      </c>
    </row>
    <row r="20">
      <c r="A20" s="4" t="inlineStr">
        <is>
          <t>U.S. | Libtayo</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7" t="n">
        <v>192.5</v>
      </c>
      <c r="C22" s="7" t="n">
        <v>159.2</v>
      </c>
    </row>
    <row r="23">
      <c r="A23" s="4" t="inlineStr">
        <is>
          <t>U.S. | Pralu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7" t="n">
        <v>56.8</v>
      </c>
      <c r="C25" s="5" t="n">
        <v>70</v>
      </c>
    </row>
    <row r="26">
      <c r="A26" s="4" t="inlineStr">
        <is>
          <t>U.S. | Evkeez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7" t="n">
        <v>30.9</v>
      </c>
      <c r="C28" s="7" t="n">
        <v>24.8</v>
      </c>
    </row>
    <row r="29">
      <c r="A29" s="4" t="inlineStr">
        <is>
          <t>Rest Of World | Libtayo</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7" t="n">
        <v>92.59999999999999</v>
      </c>
      <c r="C31" s="7" t="n">
        <v>104.7</v>
      </c>
    </row>
    <row r="32">
      <c r="A32" s="4" t="inlineStr">
        <is>
          <t>Rest Of World | Inmazeb</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10" t="n">
        <v>0</v>
      </c>
      <c r="C34" s="10" t="n">
        <v>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oduct Sales - Narrative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ccounts receivable, net</t>
        </is>
      </c>
      <c r="B3" s="10" t="n">
        <v>5561</v>
      </c>
      <c r="C3" s="6" t="n">
        <v>6211.9</v>
      </c>
    </row>
    <row r="4">
      <c r="A4" s="4" t="inlineStr">
        <is>
          <t>Trade account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net</t>
        </is>
      </c>
      <c r="B6" s="10" t="n">
        <v>3760</v>
      </c>
      <c r="C6" s="10" t="n">
        <v>42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Sales - Schedule of Concentration of Risk, by Risk Factor (Details) - Gross product revenue - Customer concentration risk</t>
        </is>
      </c>
      <c r="B1" s="2" t="inlineStr">
        <is>
          <t>3 Months Ended</t>
        </is>
      </c>
    </row>
    <row r="2">
      <c r="B2" s="2" t="inlineStr">
        <is>
          <t>Mar. 31, 2025</t>
        </is>
      </c>
      <c r="C2" s="2" t="inlineStr">
        <is>
          <t>Mar. 31, 2024</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51</v>
      </c>
      <c r="C5" s="11" t="n">
        <v>0.51</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25</v>
      </c>
      <c r="C8" s="11" t="n">
        <v>0.2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llaboration, License, and Other Agreements - Sanofi, Antibody Narrative (Details) - Sanofi Collaboration Agreement, Antibody $ in Millions</t>
        </is>
      </c>
      <c r="B1" s="2" t="inlineStr">
        <is>
          <t>3 Months Ended</t>
        </is>
      </c>
    </row>
    <row r="2">
      <c r="B2" s="2" t="inlineStr">
        <is>
          <t>Mar. 31, 2025 USD ($)</t>
        </is>
      </c>
    </row>
    <row r="3">
      <c r="A3" s="3" t="inlineStr">
        <is>
          <t>Disaggregation of Revenue [Line Items]</t>
        </is>
      </c>
      <c r="B3" s="4" t="inlineStr">
        <is>
          <t xml:space="preserve"> </t>
        </is>
      </c>
    </row>
    <row r="4">
      <c r="A4" s="4" t="inlineStr">
        <is>
          <t>Percentage share of profits to reimburse collaborating party</t>
        </is>
      </c>
      <c r="B4" s="11" t="n">
        <v>0.2</v>
      </c>
    </row>
    <row r="5">
      <c r="A5" s="4" t="inlineStr">
        <is>
          <t>Contingent reimbursement obligation</t>
        </is>
      </c>
      <c r="B5" s="10" t="n">
        <v>1453</v>
      </c>
    </row>
    <row r="6">
      <c r="A6" s="4" t="inlineStr">
        <is>
          <t>Starting share of profits outside the United States, based on sales, for collaborating party</t>
        </is>
      </c>
      <c r="B6" s="11" t="n">
        <v>0.65</v>
      </c>
    </row>
    <row r="7">
      <c r="A7" s="4" t="inlineStr">
        <is>
          <t>Starting share of profits outside the United States, based on sales, for Company</t>
        </is>
      </c>
      <c r="B7" s="11" t="n">
        <v>0.35</v>
      </c>
    </row>
    <row r="8">
      <c r="A8" s="4" t="inlineStr">
        <is>
          <t>Ending share of profits outside the United States, based on sales, for collaborating party</t>
        </is>
      </c>
      <c r="B8" s="11" t="n">
        <v>0.55</v>
      </c>
    </row>
    <row r="9">
      <c r="A9" s="4" t="inlineStr">
        <is>
          <t>Ending share of profits outside the United States, based on sales, for Company</t>
        </is>
      </c>
      <c r="B9" s="11" t="n">
        <v>0.45</v>
      </c>
    </row>
    <row r="10">
      <c r="A10" s="4" t="inlineStr">
        <is>
          <t>Minimum</t>
        </is>
      </c>
      <c r="B10" s="4" t="inlineStr">
        <is>
          <t xml:space="preserve"> </t>
        </is>
      </c>
    </row>
    <row r="11">
      <c r="A11" s="3" t="inlineStr">
        <is>
          <t>Disaggregation of Revenue [Line Items]</t>
        </is>
      </c>
      <c r="B11" s="4" t="inlineStr">
        <is>
          <t xml:space="preserve"> </t>
        </is>
      </c>
    </row>
    <row r="12">
      <c r="A12" s="4" t="inlineStr">
        <is>
          <t>Percentage of trial costs required to be funded by collaborating party</t>
        </is>
      </c>
      <c r="B12" s="11" t="n">
        <v>0.8</v>
      </c>
    </row>
    <row r="13">
      <c r="A13" s="4" t="inlineStr">
        <is>
          <t>Percentage share of profits to reimburse collaborating party</t>
        </is>
      </c>
      <c r="B13" s="11" t="n">
        <v>0.3</v>
      </c>
    </row>
    <row r="14">
      <c r="A14" s="4" t="inlineStr">
        <is>
          <t>Maximum</t>
        </is>
      </c>
      <c r="B14" s="4" t="inlineStr">
        <is>
          <t xml:space="preserve"> </t>
        </is>
      </c>
    </row>
    <row r="15">
      <c r="A15" s="3" t="inlineStr">
        <is>
          <t>Disaggregation of Revenue [Line Items]</t>
        </is>
      </c>
      <c r="B15" s="4" t="inlineStr">
        <is>
          <t xml:space="preserve"> </t>
        </is>
      </c>
    </row>
    <row r="16">
      <c r="A16" s="4" t="inlineStr">
        <is>
          <t>Percentage of trial costs required to be funded by collaborating party</t>
        </is>
      </c>
      <c r="B16" s="11" t="n">
        <v>1</v>
      </c>
    </row>
    <row r="17">
      <c r="A17" s="4" t="inlineStr">
        <is>
          <t>Percentage share of profits to reimburse collaborating party</t>
        </is>
      </c>
      <c r="B17" s="11" t="n">
        <v>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License, and Other Agreements - Amounts Recognized In Statement of Operations with Sanofi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3028.7</v>
      </c>
      <c r="C4" s="10" t="n">
        <v>3145</v>
      </c>
    </row>
    <row r="5">
      <c r="A5" s="4" t="inlineStr">
        <is>
          <t>Sanofi Collaboration Agreement, Antibody | Collaboration revenue | Regeneron's share of profi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7" t="n">
        <v>1018.2</v>
      </c>
      <c r="C7" s="5" t="n">
        <v>804</v>
      </c>
    </row>
    <row r="8">
      <c r="A8" s="4" t="inlineStr">
        <is>
          <t>Sanofi Collaboration Agreement, Antibody | Collaboration revenue | Reimbursement for manufacturing of commercial suppl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65</v>
      </c>
      <c r="C10" s="7" t="n">
        <v>105.8</v>
      </c>
    </row>
    <row r="11">
      <c r="A11" s="4" t="inlineStr">
        <is>
          <t>Sanofi Collaboration Agreement, Antibody | (R&amp;D expense) | Regeneron's obligation for its share of Sanofi R&amp;D expenses, net of reimbursement of R&amp;D expens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7" t="n">
        <v>-15.5</v>
      </c>
      <c r="C13" s="7" t="n">
        <v>-18.6</v>
      </c>
    </row>
    <row r="14">
      <c r="A14" s="4" t="inlineStr">
        <is>
          <t>Sanofi Collaboration Agreement, Antibody | Reduction of SG&amp;A expense | Reimbursement of commercialization-related expens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159.2</v>
      </c>
      <c r="C16" s="6" t="n">
        <v>139.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Antibody Collaboration (Details) - USD ($) $ in Million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Accounts receivable, net</t>
        </is>
      </c>
      <c r="B3" s="10" t="n">
        <v>5561</v>
      </c>
      <c r="C3" s="6" t="n">
        <v>6211.9</v>
      </c>
    </row>
    <row r="4">
      <c r="A4" s="4" t="inlineStr">
        <is>
          <t>Sanofi Collaboration Agreement, Antibody</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ounts receivable, net</t>
        </is>
      </c>
      <c r="B6" s="7" t="n">
        <v>1192.8</v>
      </c>
      <c r="C6" s="7" t="n">
        <v>1216.2</v>
      </c>
    </row>
    <row r="7">
      <c r="A7" s="4" t="inlineStr">
        <is>
          <t>Deferred revenue</t>
        </is>
      </c>
      <c r="B7" s="6" t="n">
        <v>549.5</v>
      </c>
      <c r="C7" s="6" t="n">
        <v>57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License, and Other Agreements - Amounts Recognized in Statement of Operations with Bayer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3028.7</v>
      </c>
      <c r="C4" s="10" t="n">
        <v>3145</v>
      </c>
    </row>
    <row r="5">
      <c r="A5" s="4" t="inlineStr">
        <is>
          <t>Bayer | Rest Of World | Collaboration revenue | Regeneron's share of profi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7" t="n">
        <v>317.3</v>
      </c>
      <c r="C7" s="7" t="n">
        <v>333.9</v>
      </c>
    </row>
    <row r="8">
      <c r="A8" s="4" t="inlineStr">
        <is>
          <t>Bayer | Rest Of World | Collaboration revenue | Reimbursement for manufacturing of commercial suppl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7" t="n">
        <v>26.6</v>
      </c>
      <c r="C10" s="7" t="n">
        <v>22.1</v>
      </c>
    </row>
    <row r="11">
      <c r="A11" s="4" t="inlineStr">
        <is>
          <t>Bayer | Rest Of World | (R&amp;D expense) | Regeneron's obligation for its share of Bayer R&amp;D expenses, net of reimbursement of R&amp;D expens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9.4</v>
      </c>
      <c r="C13" s="6" t="n">
        <v>-8.69999999999999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Bayer Collaboration (Details) - USD ($) $ in Million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Accounts receivable, net</t>
        </is>
      </c>
      <c r="B3" s="10" t="n">
        <v>5561</v>
      </c>
      <c r="C3" s="6" t="n">
        <v>6211.9</v>
      </c>
    </row>
    <row r="4">
      <c r="A4" s="4" t="inlineStr">
        <is>
          <t>Bay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ounts receivable, net</t>
        </is>
      </c>
      <c r="B6" s="7" t="n">
        <v>373.2</v>
      </c>
      <c r="C6" s="7" t="n">
        <v>349.9</v>
      </c>
    </row>
    <row r="7">
      <c r="A7" s="4" t="inlineStr">
        <is>
          <t>Deferred revenue</t>
        </is>
      </c>
      <c r="B7" s="10" t="n">
        <v>260</v>
      </c>
      <c r="C7" s="6" t="n">
        <v>21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3028.7</v>
      </c>
      <c r="C4" s="10" t="n">
        <v>3145</v>
      </c>
    </row>
    <row r="5">
      <c r="A5" s="3" t="inlineStr">
        <is>
          <t>Expenses:</t>
        </is>
      </c>
      <c r="B5" s="4" t="inlineStr">
        <is>
          <t xml:space="preserve"> </t>
        </is>
      </c>
      <c r="C5" s="4" t="inlineStr">
        <is>
          <t xml:space="preserve"> </t>
        </is>
      </c>
    </row>
    <row r="6">
      <c r="A6" s="4" t="inlineStr">
        <is>
          <t>Research and development</t>
        </is>
      </c>
      <c r="B6" s="7" t="n">
        <v>1327.4</v>
      </c>
      <c r="C6" s="7" t="n">
        <v>1248.4</v>
      </c>
    </row>
    <row r="7">
      <c r="A7" s="4" t="inlineStr">
        <is>
          <t>Acquired in-process research and development</t>
        </is>
      </c>
      <c r="B7" s="7" t="n">
        <v>12.3</v>
      </c>
      <c r="C7" s="7" t="n">
        <v>7.1</v>
      </c>
    </row>
    <row r="8">
      <c r="A8" s="4" t="inlineStr">
        <is>
          <t>Selling, general, and administrative</t>
        </is>
      </c>
      <c r="B8" s="5" t="n">
        <v>633</v>
      </c>
      <c r="C8" s="5" t="n">
        <v>689</v>
      </c>
    </row>
    <row r="9">
      <c r="A9" s="4" t="inlineStr">
        <is>
          <t>Other operating expense (income), net</t>
        </is>
      </c>
      <c r="B9" s="5" t="n">
        <v>0</v>
      </c>
      <c r="C9" s="7" t="n">
        <v>15.3</v>
      </c>
    </row>
    <row r="10">
      <c r="A10" s="4" t="inlineStr">
        <is>
          <t>Total Expenses</t>
        </is>
      </c>
      <c r="B10" s="5" t="n">
        <v>2437</v>
      </c>
      <c r="C10" s="7" t="n">
        <v>2393.6</v>
      </c>
    </row>
    <row r="11">
      <c r="A11" s="4" t="inlineStr">
        <is>
          <t>Income from operations</t>
        </is>
      </c>
      <c r="B11" s="7" t="n">
        <v>591.7</v>
      </c>
      <c r="C11" s="7" t="n">
        <v>751.4</v>
      </c>
    </row>
    <row r="12">
      <c r="A12" s="3" t="inlineStr">
        <is>
          <t>Other income (expense):</t>
        </is>
      </c>
      <c r="B12" s="4" t="inlineStr">
        <is>
          <t xml:space="preserve"> </t>
        </is>
      </c>
      <c r="C12" s="4" t="inlineStr">
        <is>
          <t xml:space="preserve"> </t>
        </is>
      </c>
    </row>
    <row r="13">
      <c r="A13" s="4" t="inlineStr">
        <is>
          <t>Other income (expense), net</t>
        </is>
      </c>
      <c r="B13" s="5" t="n">
        <v>322</v>
      </c>
      <c r="C13" s="7" t="n">
        <v>-34.6</v>
      </c>
    </row>
    <row r="14">
      <c r="A14" s="4" t="inlineStr">
        <is>
          <t>Interest expense</t>
        </is>
      </c>
      <c r="B14" s="7" t="n">
        <v>-8.699999999999999</v>
      </c>
      <c r="C14" s="7" t="n">
        <v>-16.1</v>
      </c>
    </row>
    <row r="15">
      <c r="A15" s="4" t="inlineStr">
        <is>
          <t>Total other income (expense)</t>
        </is>
      </c>
      <c r="B15" s="7" t="n">
        <v>313.3</v>
      </c>
      <c r="C15" s="7" t="n">
        <v>-50.7</v>
      </c>
    </row>
    <row r="16">
      <c r="A16" s="4" t="inlineStr">
        <is>
          <t>Income before income taxes</t>
        </is>
      </c>
      <c r="B16" s="5" t="n">
        <v>905</v>
      </c>
      <c r="C16" s="7" t="n">
        <v>700.7</v>
      </c>
    </row>
    <row r="17">
      <c r="A17" s="4" t="inlineStr">
        <is>
          <t>Income tax expense (benefit)</t>
        </is>
      </c>
      <c r="B17" s="7" t="n">
        <v>96.3</v>
      </c>
      <c r="C17" s="7" t="n">
        <v>-21.3</v>
      </c>
    </row>
    <row r="18">
      <c r="A18" s="4" t="inlineStr">
        <is>
          <t>Net income</t>
        </is>
      </c>
      <c r="B18" s="6" t="n">
        <v>808.7</v>
      </c>
      <c r="C18" s="10" t="n">
        <v>722</v>
      </c>
    </row>
    <row r="19">
      <c r="A19" s="4" t="inlineStr">
        <is>
          <t>Net income per share - basic (in dollars per share)</t>
        </is>
      </c>
      <c r="B19" s="8" t="n">
        <v>7.58</v>
      </c>
      <c r="C19" s="8" t="n">
        <v>6.7</v>
      </c>
    </row>
    <row r="20">
      <c r="A20" s="4" t="inlineStr">
        <is>
          <t>Net income per share - diluted (in dollars per share)</t>
        </is>
      </c>
      <c r="B20" s="8" t="n">
        <v>7.27</v>
      </c>
      <c r="C20" s="8" t="n">
        <v>6.27</v>
      </c>
    </row>
    <row r="21">
      <c r="A21" s="4" t="inlineStr">
        <is>
          <t>Weighted average shares outstanding - basic (in shares)</t>
        </is>
      </c>
      <c r="B21" s="7" t="n">
        <v>106.7</v>
      </c>
      <c r="C21" s="7" t="n">
        <v>107.8</v>
      </c>
    </row>
    <row r="22">
      <c r="A22" s="4" t="inlineStr">
        <is>
          <t>Weighted average shares outstanding - diluted (in shares)</t>
        </is>
      </c>
      <c r="B22" s="7" t="n">
        <v>111.2</v>
      </c>
      <c r="C22" s="7" t="n">
        <v>115.1</v>
      </c>
    </row>
    <row r="23">
      <c r="A23" s="3" t="inlineStr">
        <is>
          <t>Statements of Comprehensive Income</t>
        </is>
      </c>
      <c r="B23" s="4" t="inlineStr">
        <is>
          <t xml:space="preserve"> </t>
        </is>
      </c>
      <c r="C23" s="4" t="inlineStr">
        <is>
          <t xml:space="preserve"> </t>
        </is>
      </c>
    </row>
    <row r="24">
      <c r="A24" s="4" t="inlineStr">
        <is>
          <t>Net income</t>
        </is>
      </c>
      <c r="B24" s="6" t="n">
        <v>808.7</v>
      </c>
      <c r="C24" s="10" t="n">
        <v>722</v>
      </c>
    </row>
    <row r="25">
      <c r="A25" s="3" t="inlineStr">
        <is>
          <t>Other comprehensive income (loss), net of tax:</t>
        </is>
      </c>
      <c r="B25" s="4" t="inlineStr">
        <is>
          <t xml:space="preserve"> </t>
        </is>
      </c>
      <c r="C25" s="4" t="inlineStr">
        <is>
          <t xml:space="preserve"> </t>
        </is>
      </c>
    </row>
    <row r="26">
      <c r="A26" s="4" t="inlineStr">
        <is>
          <t>Unrealized gain on debt securities</t>
        </is>
      </c>
      <c r="B26" s="7" t="n">
        <v>38.1</v>
      </c>
      <c r="C26" s="7" t="n">
        <v>3.5</v>
      </c>
    </row>
    <row r="27">
      <c r="A27" s="4" t="inlineStr">
        <is>
          <t>(Loss) gain on foreign currency translation</t>
        </is>
      </c>
      <c r="B27" s="7" t="n">
        <v>-1.1</v>
      </c>
      <c r="C27" s="7" t="n">
        <v>0.2</v>
      </c>
    </row>
    <row r="28">
      <c r="A28" s="4" t="inlineStr">
        <is>
          <t>Comprehensive income</t>
        </is>
      </c>
      <c r="B28" s="7" t="n">
        <v>845.7</v>
      </c>
      <c r="C28" s="7" t="n">
        <v>725.7</v>
      </c>
    </row>
    <row r="29">
      <c r="A29" s="4" t="inlineStr">
        <is>
          <t>Net product sal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7" t="n">
        <v>1415.6</v>
      </c>
      <c r="C31" s="7" t="n">
        <v>1761.3</v>
      </c>
    </row>
    <row r="32">
      <c r="A32" s="3" t="inlineStr">
        <is>
          <t>Expenses:</t>
        </is>
      </c>
      <c r="B32" s="4" t="inlineStr">
        <is>
          <t xml:space="preserve"> </t>
        </is>
      </c>
      <c r="C32" s="4" t="inlineStr">
        <is>
          <t xml:space="preserve"> </t>
        </is>
      </c>
    </row>
    <row r="33">
      <c r="A33" s="4" t="inlineStr">
        <is>
          <t>Cost of goods sold, collaboration and contract manufacturing</t>
        </is>
      </c>
      <c r="B33" s="7" t="n">
        <v>265.5</v>
      </c>
      <c r="C33" s="7" t="n">
        <v>240.4</v>
      </c>
    </row>
    <row r="34">
      <c r="A34" s="4" t="inlineStr">
        <is>
          <t>Collaboration revenu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7" t="n">
        <v>1531.2</v>
      </c>
      <c r="C36" s="7" t="n">
        <v>1266.8</v>
      </c>
    </row>
    <row r="37">
      <c r="A37" s="4" t="inlineStr">
        <is>
          <t>Other revenue</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7" t="n">
        <v>81.90000000000001</v>
      </c>
      <c r="C39" s="7" t="n">
        <v>116.9</v>
      </c>
    </row>
    <row r="40">
      <c r="A40" s="4" t="inlineStr">
        <is>
          <t>Cost of collaboration and contract manufacturing</t>
        </is>
      </c>
      <c r="B40" s="4" t="inlineStr">
        <is>
          <t xml:space="preserve"> </t>
        </is>
      </c>
      <c r="C40" s="4" t="inlineStr">
        <is>
          <t xml:space="preserve"> </t>
        </is>
      </c>
    </row>
    <row r="41">
      <c r="A41" s="3" t="inlineStr">
        <is>
          <t>Expenses:</t>
        </is>
      </c>
      <c r="B41" s="4" t="inlineStr">
        <is>
          <t xml:space="preserve"> </t>
        </is>
      </c>
      <c r="C41" s="4" t="inlineStr">
        <is>
          <t xml:space="preserve"> </t>
        </is>
      </c>
    </row>
    <row r="42">
      <c r="A42" s="4" t="inlineStr">
        <is>
          <t>Cost of goods sold, collaboration and contract manufacturing</t>
        </is>
      </c>
      <c r="B42" s="6" t="n">
        <v>198.8</v>
      </c>
      <c r="C42" s="6" t="n">
        <v>19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Basic and Diluted Net Income Per Share (Details) - USD ($) $ / shares in Units, shares in Millions, $ in Millions</t>
        </is>
      </c>
      <c r="B1" s="2" t="inlineStr">
        <is>
          <t>3 Months Ended</t>
        </is>
      </c>
    </row>
    <row r="2">
      <c r="B2" s="2" t="inlineStr">
        <is>
          <t>Mar. 31, 2025</t>
        </is>
      </c>
      <c r="C2" s="2" t="inlineStr">
        <is>
          <t>Mar. 31, 2024</t>
        </is>
      </c>
    </row>
    <row r="3">
      <c r="A3" s="3" t="inlineStr">
        <is>
          <t>Earnings Per Share, Diluted, by Common Class, Including Two Class Method [Line Items]</t>
        </is>
      </c>
      <c r="B3" s="4" t="inlineStr">
        <is>
          <t xml:space="preserve"> </t>
        </is>
      </c>
      <c r="C3" s="4" t="inlineStr">
        <is>
          <t xml:space="preserve"> </t>
        </is>
      </c>
    </row>
    <row r="4">
      <c r="A4" s="4" t="inlineStr">
        <is>
          <t>Net income - basic and diluted</t>
        </is>
      </c>
      <c r="B4" s="6" t="n">
        <v>808.7</v>
      </c>
      <c r="C4" s="10" t="n">
        <v>722</v>
      </c>
    </row>
    <row r="5">
      <c r="A5" s="4" t="inlineStr">
        <is>
          <t>Weighted average shares - basic (in shares)</t>
        </is>
      </c>
      <c r="B5" s="7" t="n">
        <v>106.7</v>
      </c>
      <c r="C5" s="7" t="n">
        <v>107.8</v>
      </c>
    </row>
    <row r="6">
      <c r="A6" s="4" t="inlineStr">
        <is>
          <t>Weighted average shares - diluted (in shares)</t>
        </is>
      </c>
      <c r="B6" s="7" t="n">
        <v>111.2</v>
      </c>
      <c r="C6" s="7" t="n">
        <v>115.1</v>
      </c>
    </row>
    <row r="7">
      <c r="A7" s="4" t="inlineStr">
        <is>
          <t>Net income per share - basic (in dollars per share)</t>
        </is>
      </c>
      <c r="B7" s="8" t="n">
        <v>7.58</v>
      </c>
      <c r="C7" s="8" t="n">
        <v>6.7</v>
      </c>
    </row>
    <row r="8">
      <c r="A8" s="4" t="inlineStr">
        <is>
          <t>Net income per share - diluted (in dollars per share)</t>
        </is>
      </c>
      <c r="B8" s="8" t="n">
        <v>7.27</v>
      </c>
      <c r="C8" s="8" t="n">
        <v>6.27</v>
      </c>
    </row>
    <row r="9">
      <c r="A9" s="4" t="inlineStr">
        <is>
          <t>Stock options</t>
        </is>
      </c>
      <c r="B9" s="4" t="inlineStr">
        <is>
          <t xml:space="preserve"> </t>
        </is>
      </c>
      <c r="C9" s="4" t="inlineStr">
        <is>
          <t xml:space="preserve"> </t>
        </is>
      </c>
    </row>
    <row r="10">
      <c r="A10" s="3" t="inlineStr">
        <is>
          <t>Earnings Per Share, Diluted, by Common Class, Including Two Class Method [Line Items]</t>
        </is>
      </c>
      <c r="B10" s="4" t="inlineStr">
        <is>
          <t xml:space="preserve"> </t>
        </is>
      </c>
      <c r="C10" s="4" t="inlineStr">
        <is>
          <t xml:space="preserve"> </t>
        </is>
      </c>
    </row>
    <row r="11">
      <c r="A11" s="4" t="inlineStr">
        <is>
          <t>Effect of dilutive securities (in shares)</t>
        </is>
      </c>
      <c r="B11" s="7" t="n">
        <v>2.5</v>
      </c>
      <c r="C11" s="7" t="n">
        <v>5.3</v>
      </c>
    </row>
    <row r="12">
      <c r="A12" s="4" t="inlineStr">
        <is>
          <t>Restricted stock awards and restricted stock units</t>
        </is>
      </c>
      <c r="B12" s="4" t="inlineStr">
        <is>
          <t xml:space="preserve"> </t>
        </is>
      </c>
      <c r="C12" s="4" t="inlineStr">
        <is>
          <t xml:space="preserve"> </t>
        </is>
      </c>
    </row>
    <row r="13">
      <c r="A13" s="3" t="inlineStr">
        <is>
          <t>Earnings Per Share, Diluted, by Common Class, Including Two Class Method [Line Items]</t>
        </is>
      </c>
      <c r="B13" s="4" t="inlineStr">
        <is>
          <t xml:space="preserve"> </t>
        </is>
      </c>
      <c r="C13" s="4" t="inlineStr">
        <is>
          <t xml:space="preserve"> </t>
        </is>
      </c>
    </row>
    <row r="14">
      <c r="A14" s="4" t="inlineStr">
        <is>
          <t>Effect of dilutive securities (in shares)</t>
        </is>
      </c>
      <c r="B14" s="5" t="n">
        <v>2</v>
      </c>
      <c r="C14" s="5" t="n">
        <v>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Antidilutive Securities Excluded From Computation (Details) - shares shares in Million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options (in shares)</t>
        </is>
      </c>
      <c r="B5" s="7" t="n">
        <v>4.8</v>
      </c>
      <c r="C5" s="7" t="n">
        <v>1.5</v>
      </c>
    </row>
    <row r="6">
      <c r="A6" s="4" t="inlineStr">
        <is>
          <t>Restricted stock awards an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tock options (in shares)</t>
        </is>
      </c>
      <c r="B8" s="5" t="n">
        <v>1</v>
      </c>
      <c r="C8" s="5"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Investments in Available For Sale Debt Securities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 Basis</t>
        </is>
      </c>
      <c r="B3" s="6" t="n">
        <v>13261.6</v>
      </c>
      <c r="C3" s="10" t="n">
        <v>14338</v>
      </c>
    </row>
    <row r="4">
      <c r="A4" s="4" t="inlineStr">
        <is>
          <t>Unrealized Gains</t>
        </is>
      </c>
      <c r="B4" s="5" t="n">
        <v>57</v>
      </c>
      <c r="C4" s="7" t="n">
        <v>30.1</v>
      </c>
    </row>
    <row r="5">
      <c r="A5" s="4" t="inlineStr">
        <is>
          <t>Unrealized Losses</t>
        </is>
      </c>
      <c r="B5" s="7" t="n">
        <v>-17.7</v>
      </c>
      <c r="C5" s="5" t="n">
        <v>-39</v>
      </c>
    </row>
    <row r="6">
      <c r="A6" s="4" t="inlineStr">
        <is>
          <t>Fair Value</t>
        </is>
      </c>
      <c r="B6" s="7" t="n">
        <v>13300.9</v>
      </c>
      <c r="C6" s="7" t="n">
        <v>14329.1</v>
      </c>
    </row>
    <row r="7">
      <c r="A7" s="4" t="inlineStr">
        <is>
          <t>Corporate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Basis</t>
        </is>
      </c>
      <c r="B9" s="7" t="n">
        <v>8540.9</v>
      </c>
      <c r="C9" s="7" t="n">
        <v>8226.9</v>
      </c>
    </row>
    <row r="10">
      <c r="A10" s="4" t="inlineStr">
        <is>
          <t>Unrealized Gains</t>
        </is>
      </c>
      <c r="B10" s="7" t="n">
        <v>49.8</v>
      </c>
      <c r="C10" s="7" t="n">
        <v>25.1</v>
      </c>
    </row>
    <row r="11">
      <c r="A11" s="4" t="inlineStr">
        <is>
          <t>Unrealized Losses</t>
        </is>
      </c>
      <c r="B11" s="7" t="n">
        <v>-15.1</v>
      </c>
      <c r="C11" s="7" t="n">
        <v>-31.4</v>
      </c>
    </row>
    <row r="12">
      <c r="A12" s="4" t="inlineStr">
        <is>
          <t>Fair Value</t>
        </is>
      </c>
      <c r="B12" s="7" t="n">
        <v>8575.6</v>
      </c>
      <c r="C12" s="7" t="n">
        <v>8220.6</v>
      </c>
    </row>
    <row r="13">
      <c r="A13" s="4" t="inlineStr">
        <is>
          <t>U.S. government and government agency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7" t="n">
        <v>3531.8</v>
      </c>
      <c r="C15" s="7" t="n">
        <v>4820.5</v>
      </c>
    </row>
    <row r="16">
      <c r="A16" s="4" t="inlineStr">
        <is>
          <t>Unrealized Gains</t>
        </is>
      </c>
      <c r="B16" s="7" t="n">
        <v>5.7</v>
      </c>
      <c r="C16" s="7" t="n">
        <v>3.4</v>
      </c>
    </row>
    <row r="17">
      <c r="A17" s="4" t="inlineStr">
        <is>
          <t>Unrealized Losses</t>
        </is>
      </c>
      <c r="B17" s="7" t="n">
        <v>-2.3</v>
      </c>
      <c r="C17" s="7" t="n">
        <v>-6.9</v>
      </c>
    </row>
    <row r="18">
      <c r="A18" s="4" t="inlineStr">
        <is>
          <t>Fair Value</t>
        </is>
      </c>
      <c r="B18" s="7" t="n">
        <v>3535.2</v>
      </c>
      <c r="C18" s="5" t="n">
        <v>4817</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 Basis</t>
        </is>
      </c>
      <c r="B21" s="7" t="n">
        <v>393.6</v>
      </c>
      <c r="C21" s="7" t="n">
        <v>548.3</v>
      </c>
    </row>
    <row r="22">
      <c r="A22" s="4" t="inlineStr">
        <is>
          <t>Unrealized Gains</t>
        </is>
      </c>
      <c r="B22" s="7" t="n">
        <v>0.2</v>
      </c>
      <c r="C22" s="7" t="n">
        <v>0.4</v>
      </c>
    </row>
    <row r="23">
      <c r="A23" s="4" t="inlineStr">
        <is>
          <t>Unrealized Losses</t>
        </is>
      </c>
      <c r="B23" s="5" t="n">
        <v>0</v>
      </c>
      <c r="C23" s="5" t="n">
        <v>0</v>
      </c>
    </row>
    <row r="24">
      <c r="A24" s="4" t="inlineStr">
        <is>
          <t>Fair Value</t>
        </is>
      </c>
      <c r="B24" s="7" t="n">
        <v>393.8</v>
      </c>
      <c r="C24" s="7" t="n">
        <v>548.7</v>
      </c>
    </row>
    <row r="25">
      <c r="A25" s="4" t="inlineStr">
        <is>
          <t>Certificates of deposi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 Basis</t>
        </is>
      </c>
      <c r="B27" s="7" t="n">
        <v>414.1</v>
      </c>
      <c r="C27" s="7" t="n">
        <v>380.6</v>
      </c>
    </row>
    <row r="28">
      <c r="A28" s="4" t="inlineStr">
        <is>
          <t>Unrealized Gains</t>
        </is>
      </c>
      <c r="B28" s="7" t="n">
        <v>0.3</v>
      </c>
      <c r="C28" s="7" t="n">
        <v>0.5</v>
      </c>
    </row>
    <row r="29">
      <c r="A29" s="4" t="inlineStr">
        <is>
          <t>Unrealized Losses</t>
        </is>
      </c>
      <c r="B29" s="5" t="n">
        <v>0</v>
      </c>
      <c r="C29" s="5" t="n">
        <v>0</v>
      </c>
    </row>
    <row r="30">
      <c r="A30" s="4" t="inlineStr">
        <is>
          <t>Fair Value</t>
        </is>
      </c>
      <c r="B30" s="7" t="n">
        <v>414.4</v>
      </c>
      <c r="C30" s="7" t="n">
        <v>381.1</v>
      </c>
    </row>
    <row r="31">
      <c r="A31" s="4" t="inlineStr">
        <is>
          <t>Asset-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 Basis</t>
        </is>
      </c>
      <c r="B33" s="7" t="n">
        <v>321.2</v>
      </c>
      <c r="C33" s="5" t="n">
        <v>279</v>
      </c>
    </row>
    <row r="34">
      <c r="A34" s="4" t="inlineStr">
        <is>
          <t>Unrealized Gains</t>
        </is>
      </c>
      <c r="B34" s="7" t="n">
        <v>0.7</v>
      </c>
      <c r="C34" s="7" t="n">
        <v>0.6</v>
      </c>
    </row>
    <row r="35">
      <c r="A35" s="4" t="inlineStr">
        <is>
          <t>Unrealized Losses</t>
        </is>
      </c>
      <c r="B35" s="7" t="n">
        <v>-0.2</v>
      </c>
      <c r="C35" s="7" t="n">
        <v>-0.3</v>
      </c>
    </row>
    <row r="36">
      <c r="A36" s="4" t="inlineStr">
        <is>
          <t>Fair Value</t>
        </is>
      </c>
      <c r="B36" s="7" t="n">
        <v>321.7</v>
      </c>
      <c r="C36" s="7" t="n">
        <v>279.3</v>
      </c>
    </row>
    <row r="37">
      <c r="A37" s="4" t="inlineStr">
        <is>
          <t>Sovereign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 Basis</t>
        </is>
      </c>
      <c r="B39" s="5" t="n">
        <v>60</v>
      </c>
      <c r="C39" s="7" t="n">
        <v>82.7</v>
      </c>
    </row>
    <row r="40">
      <c r="A40" s="4" t="inlineStr">
        <is>
          <t>Unrealized Gains</t>
        </is>
      </c>
      <c r="B40" s="7" t="n">
        <v>0.3</v>
      </c>
      <c r="C40" s="7" t="n">
        <v>0.1</v>
      </c>
    </row>
    <row r="41">
      <c r="A41" s="4" t="inlineStr">
        <is>
          <t>Unrealized Losses</t>
        </is>
      </c>
      <c r="B41" s="7" t="n">
        <v>-0.1</v>
      </c>
      <c r="C41" s="7" t="n">
        <v>-0.4</v>
      </c>
    </row>
    <row r="42">
      <c r="A42" s="4" t="inlineStr">
        <is>
          <t>Fair Value</t>
        </is>
      </c>
      <c r="B42" s="6" t="n">
        <v>60.2</v>
      </c>
      <c r="C42" s="6" t="n">
        <v>82.4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Debt Securities Based on Contractual Maturity Dates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Maturities within one year</t>
        </is>
      </c>
      <c r="B3" s="6" t="n">
        <v>5259.2</v>
      </c>
      <c r="C3" s="6" t="n">
        <v>6524.3</v>
      </c>
    </row>
    <row r="4">
      <c r="A4" s="4" t="inlineStr">
        <is>
          <t>Maturities after one year through five years</t>
        </is>
      </c>
      <c r="B4" s="7" t="n">
        <v>8041.7</v>
      </c>
      <c r="C4" s="7" t="n">
        <v>7804.8</v>
      </c>
    </row>
    <row r="5">
      <c r="A5" s="4" t="inlineStr">
        <is>
          <t>Total</t>
        </is>
      </c>
      <c r="B5" s="6" t="n">
        <v>13300.9</v>
      </c>
      <c r="C5" s="6" t="n">
        <v>1432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and Unrealized Losses of Debt Securities (Details) - USD ($) $ in Million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11826.9</v>
      </c>
      <c r="C3" s="6" t="n">
        <v>12179.8</v>
      </c>
    </row>
    <row r="4">
      <c r="A4" s="4" t="inlineStr">
        <is>
          <t>12 Months or Greater</t>
        </is>
      </c>
      <c r="B4" s="7" t="n">
        <v>665.8</v>
      </c>
      <c r="C4" s="7" t="n">
        <v>1219.5</v>
      </c>
    </row>
    <row r="5">
      <c r="A5" s="4" t="inlineStr">
        <is>
          <t>Total</t>
        </is>
      </c>
      <c r="B5" s="7" t="n">
        <v>12492.7</v>
      </c>
      <c r="C5" s="7" t="n">
        <v>13399.3</v>
      </c>
    </row>
    <row r="6">
      <c r="A6" s="3" t="inlineStr">
        <is>
          <t>Unrealized Losses</t>
        </is>
      </c>
      <c r="B6" s="4" t="inlineStr">
        <is>
          <t xml:space="preserve"> </t>
        </is>
      </c>
      <c r="C6" s="4" t="inlineStr">
        <is>
          <t xml:space="preserve"> </t>
        </is>
      </c>
    </row>
    <row r="7">
      <c r="A7" s="4" t="inlineStr">
        <is>
          <t>Less than 12 Months</t>
        </is>
      </c>
      <c r="B7" s="7" t="n">
        <v>-6.3</v>
      </c>
      <c r="C7" s="5" t="n">
        <v>-21</v>
      </c>
    </row>
    <row r="8">
      <c r="A8" s="4" t="inlineStr">
        <is>
          <t>12 Months or Greater</t>
        </is>
      </c>
      <c r="B8" s="7" t="n">
        <v>-11.4</v>
      </c>
      <c r="C8" s="5" t="n">
        <v>-18</v>
      </c>
    </row>
    <row r="9">
      <c r="A9" s="4" t="inlineStr">
        <is>
          <t>Total</t>
        </is>
      </c>
      <c r="B9" s="7" t="n">
        <v>-17.7</v>
      </c>
      <c r="C9" s="5" t="n">
        <v>-39</v>
      </c>
    </row>
    <row r="10">
      <c r="A10" s="4" t="inlineStr">
        <is>
          <t>Corporate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7" t="n">
        <v>7982.1</v>
      </c>
      <c r="C12" s="7" t="n">
        <v>7175.8</v>
      </c>
    </row>
    <row r="13">
      <c r="A13" s="4" t="inlineStr">
        <is>
          <t>12 Months or Greater</t>
        </is>
      </c>
      <c r="B13" s="7" t="n">
        <v>593.5</v>
      </c>
      <c r="C13" s="7" t="n">
        <v>1044.8</v>
      </c>
    </row>
    <row r="14">
      <c r="A14" s="4" t="inlineStr">
        <is>
          <t>Total</t>
        </is>
      </c>
      <c r="B14" s="7" t="n">
        <v>8575.6</v>
      </c>
      <c r="C14" s="7" t="n">
        <v>8220.6</v>
      </c>
    </row>
    <row r="15">
      <c r="A15" s="3" t="inlineStr">
        <is>
          <t>Unrealized Losses</t>
        </is>
      </c>
      <c r="B15" s="4" t="inlineStr">
        <is>
          <t xml:space="preserve"> </t>
        </is>
      </c>
      <c r="C15" s="4" t="inlineStr">
        <is>
          <t xml:space="preserve"> </t>
        </is>
      </c>
    </row>
    <row r="16">
      <c r="A16" s="4" t="inlineStr">
        <is>
          <t>Less than 12 Months</t>
        </is>
      </c>
      <c r="B16" s="7" t="n">
        <v>-4.1</v>
      </c>
      <c r="C16" s="7" t="n">
        <v>-14.2</v>
      </c>
    </row>
    <row r="17">
      <c r="A17" s="4" t="inlineStr">
        <is>
          <t>12 Months or Greater</t>
        </is>
      </c>
      <c r="B17" s="5" t="n">
        <v>-11</v>
      </c>
      <c r="C17" s="7" t="n">
        <v>-17.2</v>
      </c>
    </row>
    <row r="18">
      <c r="A18" s="4" t="inlineStr">
        <is>
          <t>Total</t>
        </is>
      </c>
      <c r="B18" s="7" t="n">
        <v>-15.1</v>
      </c>
      <c r="C18" s="7" t="n">
        <v>-31.4</v>
      </c>
    </row>
    <row r="19">
      <c r="A19" s="4" t="inlineStr">
        <is>
          <t>U.S. government and government agency oblig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7" t="n">
        <v>3473.9</v>
      </c>
      <c r="C21" s="7" t="n">
        <v>4675.3</v>
      </c>
    </row>
    <row r="22">
      <c r="A22" s="4" t="inlineStr">
        <is>
          <t>12 Months or Greater</t>
        </is>
      </c>
      <c r="B22" s="7" t="n">
        <v>61.3</v>
      </c>
      <c r="C22" s="7" t="n">
        <v>141.7</v>
      </c>
    </row>
    <row r="23">
      <c r="A23" s="4" t="inlineStr">
        <is>
          <t>Total</t>
        </is>
      </c>
      <c r="B23" s="7" t="n">
        <v>3535.2</v>
      </c>
      <c r="C23" s="5" t="n">
        <v>4817</v>
      </c>
    </row>
    <row r="24">
      <c r="A24" s="3" t="inlineStr">
        <is>
          <t>Unrealized Losses</t>
        </is>
      </c>
      <c r="B24" s="4" t="inlineStr">
        <is>
          <t xml:space="preserve"> </t>
        </is>
      </c>
      <c r="C24" s="4" t="inlineStr">
        <is>
          <t xml:space="preserve"> </t>
        </is>
      </c>
    </row>
    <row r="25">
      <c r="A25" s="4" t="inlineStr">
        <is>
          <t>Less than 12 Months</t>
        </is>
      </c>
      <c r="B25" s="7" t="n">
        <v>-1.9</v>
      </c>
      <c r="C25" s="7" t="n">
        <v>-6.2</v>
      </c>
    </row>
    <row r="26">
      <c r="A26" s="4" t="inlineStr">
        <is>
          <t>12 Months or Greater</t>
        </is>
      </c>
      <c r="B26" s="7" t="n">
        <v>-0.4</v>
      </c>
      <c r="C26" s="7" t="n">
        <v>-0.7</v>
      </c>
    </row>
    <row r="27">
      <c r="A27" s="4" t="inlineStr">
        <is>
          <t>Total</t>
        </is>
      </c>
      <c r="B27" s="7" t="n">
        <v>-2.3</v>
      </c>
      <c r="C27" s="7" t="n">
        <v>-6.9</v>
      </c>
    </row>
    <row r="28">
      <c r="A28" s="4" t="inlineStr">
        <is>
          <t>Sovereign bond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7" t="n">
        <v>60.2</v>
      </c>
      <c r="C30" s="7" t="n">
        <v>63.3</v>
      </c>
    </row>
    <row r="31">
      <c r="A31" s="4" t="inlineStr">
        <is>
          <t>12 Months or Greater</t>
        </is>
      </c>
      <c r="B31" s="5" t="n">
        <v>0</v>
      </c>
      <c r="C31" s="7" t="n">
        <v>19.1</v>
      </c>
    </row>
    <row r="32">
      <c r="A32" s="4" t="inlineStr">
        <is>
          <t>Total</t>
        </is>
      </c>
      <c r="B32" s="7" t="n">
        <v>60.2</v>
      </c>
      <c r="C32" s="7" t="n">
        <v>82.40000000000001</v>
      </c>
    </row>
    <row r="33">
      <c r="A33" s="3" t="inlineStr">
        <is>
          <t>Unrealized Losses</t>
        </is>
      </c>
      <c r="B33" s="4" t="inlineStr">
        <is>
          <t xml:space="preserve"> </t>
        </is>
      </c>
      <c r="C33" s="4" t="inlineStr">
        <is>
          <t xml:space="preserve"> </t>
        </is>
      </c>
    </row>
    <row r="34">
      <c r="A34" s="4" t="inlineStr">
        <is>
          <t>Less than 12 Months</t>
        </is>
      </c>
      <c r="B34" s="7" t="n">
        <v>-0.1</v>
      </c>
      <c r="C34" s="7" t="n">
        <v>-0.3</v>
      </c>
    </row>
    <row r="35">
      <c r="A35" s="4" t="inlineStr">
        <is>
          <t>12 Months or Greater</t>
        </is>
      </c>
      <c r="B35" s="5" t="n">
        <v>0</v>
      </c>
      <c r="C35" s="7" t="n">
        <v>-0.1</v>
      </c>
    </row>
    <row r="36">
      <c r="A36" s="4" t="inlineStr">
        <is>
          <t>Total</t>
        </is>
      </c>
      <c r="B36" s="7" t="n">
        <v>-0.1</v>
      </c>
      <c r="C36" s="7" t="n">
        <v>-0.4</v>
      </c>
    </row>
    <row r="37">
      <c r="A37" s="4" t="inlineStr">
        <is>
          <t>Asset-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7" t="n">
        <v>310.7</v>
      </c>
      <c r="C39" s="7" t="n">
        <v>265.4</v>
      </c>
    </row>
    <row r="40">
      <c r="A40" s="4" t="inlineStr">
        <is>
          <t>12 Months or Greater</t>
        </is>
      </c>
      <c r="B40" s="5" t="n">
        <v>11</v>
      </c>
      <c r="C40" s="7" t="n">
        <v>13.9</v>
      </c>
    </row>
    <row r="41">
      <c r="A41" s="4" t="inlineStr">
        <is>
          <t>Total</t>
        </is>
      </c>
      <c r="B41" s="7" t="n">
        <v>321.7</v>
      </c>
      <c r="C41" s="7" t="n">
        <v>279.3</v>
      </c>
    </row>
    <row r="42">
      <c r="A42" s="3" t="inlineStr">
        <is>
          <t>Unrealized Losses</t>
        </is>
      </c>
      <c r="B42" s="4" t="inlineStr">
        <is>
          <t xml:space="preserve"> </t>
        </is>
      </c>
      <c r="C42" s="4" t="inlineStr">
        <is>
          <t xml:space="preserve"> </t>
        </is>
      </c>
    </row>
    <row r="43">
      <c r="A43" s="4" t="inlineStr">
        <is>
          <t>Less than 12 Months</t>
        </is>
      </c>
      <c r="B43" s="7" t="n">
        <v>-0.2</v>
      </c>
      <c r="C43" s="7" t="n">
        <v>-0.3</v>
      </c>
    </row>
    <row r="44">
      <c r="A44" s="4" t="inlineStr">
        <is>
          <t>12 Months or Greater</t>
        </is>
      </c>
      <c r="B44" s="5" t="n">
        <v>0</v>
      </c>
      <c r="C44" s="5" t="n">
        <v>0</v>
      </c>
    </row>
    <row r="45">
      <c r="A45" s="4" t="inlineStr">
        <is>
          <t>Total</t>
        </is>
      </c>
      <c r="B45" s="6" t="n">
        <v>-0.2</v>
      </c>
      <c r="C45" s="6" t="n">
        <v>-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Millions</t>
        </is>
      </c>
      <c r="B1" s="2" t="inlineStr">
        <is>
          <t>Mar. 31, 2025</t>
        </is>
      </c>
      <c r="C1" s="2" t="inlineStr">
        <is>
          <t>Dec. 31, 2024</t>
        </is>
      </c>
    </row>
    <row r="2">
      <c r="A2" s="3" t="inlineStr">
        <is>
          <t>Assets, Fair Value Disclosure [Abstract]</t>
        </is>
      </c>
      <c r="B2" s="4" t="inlineStr">
        <is>
          <t xml:space="preserve"> </t>
        </is>
      </c>
      <c r="C2" s="4" t="inlineStr">
        <is>
          <t xml:space="preserve"> </t>
        </is>
      </c>
    </row>
    <row r="3">
      <c r="A3" s="4" t="inlineStr">
        <is>
          <t>Available-for-sale debt securities</t>
        </is>
      </c>
      <c r="B3" s="6" t="n">
        <v>13300.9</v>
      </c>
      <c r="C3" s="6" t="n">
        <v>14329.1</v>
      </c>
    </row>
    <row r="4">
      <c r="A4" s="4" t="inlineStr">
        <is>
          <t>Corporate bonds</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Available-for-sale debt securities</t>
        </is>
      </c>
      <c r="B6" s="7" t="n">
        <v>8575.6</v>
      </c>
      <c r="C6" s="7" t="n">
        <v>8220.6</v>
      </c>
    </row>
    <row r="7">
      <c r="A7" s="4" t="inlineStr">
        <is>
          <t>U.S. government and government agency obligations</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Available-for-sale debt securities</t>
        </is>
      </c>
      <c r="B9" s="7" t="n">
        <v>3535.2</v>
      </c>
      <c r="C9" s="5" t="n">
        <v>4817</v>
      </c>
    </row>
    <row r="10">
      <c r="A10" s="4" t="inlineStr">
        <is>
          <t>Commercial paper</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Available-for-sale debt securities</t>
        </is>
      </c>
      <c r="B12" s="7" t="n">
        <v>393.8</v>
      </c>
      <c r="C12" s="7" t="n">
        <v>548.7</v>
      </c>
    </row>
    <row r="13">
      <c r="A13" s="4" t="inlineStr">
        <is>
          <t>Certificates of deposit</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Available-for-sale debt securities</t>
        </is>
      </c>
      <c r="B15" s="7" t="n">
        <v>414.4</v>
      </c>
      <c r="C15" s="7" t="n">
        <v>381.1</v>
      </c>
    </row>
    <row r="16">
      <c r="A16" s="4" t="inlineStr">
        <is>
          <t>Asset-backed securities</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Available-for-sale debt securities</t>
        </is>
      </c>
      <c r="B18" s="7" t="n">
        <v>321.7</v>
      </c>
      <c r="C18" s="7" t="n">
        <v>279.3</v>
      </c>
    </row>
    <row r="19">
      <c r="A19" s="4" t="inlineStr">
        <is>
          <t>Sovereign bonds</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Available-for-sale debt securities</t>
        </is>
      </c>
      <c r="B21" s="7" t="n">
        <v>60.2</v>
      </c>
      <c r="C21" s="7" t="n">
        <v>82.40000000000001</v>
      </c>
    </row>
    <row r="22">
      <c r="A22" s="4" t="inlineStr">
        <is>
          <t>Measured on a recurring basis</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Cash equivalents</t>
        </is>
      </c>
      <c r="B24" s="5" t="n">
        <v>1865</v>
      </c>
      <c r="C24" s="7" t="n">
        <v>1452.2</v>
      </c>
    </row>
    <row r="25">
      <c r="A25" s="4" t="inlineStr">
        <is>
          <t>Equity securities</t>
        </is>
      </c>
      <c r="B25" s="7" t="n">
        <v>1234.6</v>
      </c>
      <c r="C25" s="7" t="n">
        <v>1095.3</v>
      </c>
    </row>
    <row r="26">
      <c r="A26" s="4" t="inlineStr">
        <is>
          <t>Total assets</t>
        </is>
      </c>
      <c r="B26" s="7" t="n">
        <v>16400.5</v>
      </c>
      <c r="C26" s="7" t="n">
        <v>16876.6</v>
      </c>
    </row>
    <row r="27">
      <c r="A27" s="3" t="inlineStr">
        <is>
          <t>Liabilities, Fair Value Disclosure [Abstract]</t>
        </is>
      </c>
      <c r="B27" s="4" t="inlineStr">
        <is>
          <t xml:space="preserve"> </t>
        </is>
      </c>
      <c r="C27" s="4" t="inlineStr">
        <is>
          <t xml:space="preserve"> </t>
        </is>
      </c>
    </row>
    <row r="28">
      <c r="A28" s="4" t="inlineStr">
        <is>
          <t>Contingent consideration</t>
        </is>
      </c>
      <c r="B28" s="7" t="n">
        <v>10.3</v>
      </c>
      <c r="C28" s="7" t="n">
        <v>52.3</v>
      </c>
    </row>
    <row r="29">
      <c r="A29" s="4" t="inlineStr">
        <is>
          <t>Measured on a recurring basis | Restricted</t>
        </is>
      </c>
      <c r="B29" s="4" t="inlineStr">
        <is>
          <t xml:space="preserve"> </t>
        </is>
      </c>
      <c r="C29" s="4" t="inlineStr">
        <is>
          <t xml:space="preserve"> </t>
        </is>
      </c>
    </row>
    <row r="30">
      <c r="A30" s="3" t="inlineStr">
        <is>
          <t>Assets, Fair Value Disclosure [Abstract]</t>
        </is>
      </c>
      <c r="B30" s="4" t="inlineStr">
        <is>
          <t xml:space="preserve"> </t>
        </is>
      </c>
      <c r="C30" s="4" t="inlineStr">
        <is>
          <t xml:space="preserve"> </t>
        </is>
      </c>
    </row>
    <row r="31">
      <c r="A31" s="4" t="inlineStr">
        <is>
          <t>Equity securities</t>
        </is>
      </c>
      <c r="B31" s="7" t="n">
        <v>26.3</v>
      </c>
      <c r="C31" s="7" t="n">
        <v>43.2</v>
      </c>
    </row>
    <row r="32">
      <c r="A32" s="4" t="inlineStr">
        <is>
          <t>Measured on a recurring basis | Corporate bonds</t>
        </is>
      </c>
      <c r="B32" s="4" t="inlineStr">
        <is>
          <t xml:space="preserve"> </t>
        </is>
      </c>
      <c r="C32" s="4" t="inlineStr">
        <is>
          <t xml:space="preserve"> </t>
        </is>
      </c>
    </row>
    <row r="33">
      <c r="A33" s="3" t="inlineStr">
        <is>
          <t>Assets, Fair Value Disclosure [Abstract]</t>
        </is>
      </c>
      <c r="B33" s="4" t="inlineStr">
        <is>
          <t xml:space="preserve"> </t>
        </is>
      </c>
      <c r="C33" s="4" t="inlineStr">
        <is>
          <t xml:space="preserve"> </t>
        </is>
      </c>
    </row>
    <row r="34">
      <c r="A34" s="4" t="inlineStr">
        <is>
          <t>Available-for-sale debt securities</t>
        </is>
      </c>
      <c r="B34" s="7" t="n">
        <v>8575.6</v>
      </c>
      <c r="C34" s="7" t="n">
        <v>8220.6</v>
      </c>
    </row>
    <row r="35">
      <c r="A35" s="4" t="inlineStr">
        <is>
          <t>Measured on a recurring basis | U.S. government and government agency obligations</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Available-for-sale debt securities</t>
        </is>
      </c>
      <c r="B37" s="7" t="n">
        <v>3535.2</v>
      </c>
      <c r="C37" s="5" t="n">
        <v>4817</v>
      </c>
    </row>
    <row r="38">
      <c r="A38" s="4" t="inlineStr">
        <is>
          <t>Measured on a recurring basis | Commercial paper</t>
        </is>
      </c>
      <c r="B38" s="4" t="inlineStr">
        <is>
          <t xml:space="preserve"> </t>
        </is>
      </c>
      <c r="C38" s="4" t="inlineStr">
        <is>
          <t xml:space="preserve"> </t>
        </is>
      </c>
    </row>
    <row r="39">
      <c r="A39" s="3" t="inlineStr">
        <is>
          <t>Assets, Fair Value Disclosure [Abstract]</t>
        </is>
      </c>
      <c r="B39" s="4" t="inlineStr">
        <is>
          <t xml:space="preserve"> </t>
        </is>
      </c>
      <c r="C39" s="4" t="inlineStr">
        <is>
          <t xml:space="preserve"> </t>
        </is>
      </c>
    </row>
    <row r="40">
      <c r="A40" s="4" t="inlineStr">
        <is>
          <t>Available-for-sale debt securities</t>
        </is>
      </c>
      <c r="B40" s="7" t="n">
        <v>393.8</v>
      </c>
      <c r="C40" s="7" t="n">
        <v>548.7</v>
      </c>
    </row>
    <row r="41">
      <c r="A41" s="4" t="inlineStr">
        <is>
          <t>Measured on a recurring basis | Certificates of deposit</t>
        </is>
      </c>
      <c r="B41" s="4" t="inlineStr">
        <is>
          <t xml:space="preserve"> </t>
        </is>
      </c>
      <c r="C41" s="4" t="inlineStr">
        <is>
          <t xml:space="preserve"> </t>
        </is>
      </c>
    </row>
    <row r="42">
      <c r="A42" s="3" t="inlineStr">
        <is>
          <t>Assets, Fair Value Disclosure [Abstract]</t>
        </is>
      </c>
      <c r="B42" s="4" t="inlineStr">
        <is>
          <t xml:space="preserve"> </t>
        </is>
      </c>
      <c r="C42" s="4" t="inlineStr">
        <is>
          <t xml:space="preserve"> </t>
        </is>
      </c>
    </row>
    <row r="43">
      <c r="A43" s="4" t="inlineStr">
        <is>
          <t>Available-for-sale debt securities</t>
        </is>
      </c>
      <c r="B43" s="7" t="n">
        <v>414.4</v>
      </c>
      <c r="C43" s="7" t="n">
        <v>381.1</v>
      </c>
    </row>
    <row r="44">
      <c r="A44" s="4" t="inlineStr">
        <is>
          <t>Measured on a recurring basis | Asset-backed securities</t>
        </is>
      </c>
      <c r="B44" s="4" t="inlineStr">
        <is>
          <t xml:space="preserve"> </t>
        </is>
      </c>
      <c r="C44" s="4" t="inlineStr">
        <is>
          <t xml:space="preserve"> </t>
        </is>
      </c>
    </row>
    <row r="45">
      <c r="A45" s="3" t="inlineStr">
        <is>
          <t>Assets, Fair Value Disclosure [Abstract]</t>
        </is>
      </c>
      <c r="B45" s="4" t="inlineStr">
        <is>
          <t xml:space="preserve"> </t>
        </is>
      </c>
      <c r="C45" s="4" t="inlineStr">
        <is>
          <t xml:space="preserve"> </t>
        </is>
      </c>
    </row>
    <row r="46">
      <c r="A46" s="4" t="inlineStr">
        <is>
          <t>Available-for-sale debt securities</t>
        </is>
      </c>
      <c r="B46" s="7" t="n">
        <v>321.7</v>
      </c>
      <c r="C46" s="7" t="n">
        <v>279.3</v>
      </c>
    </row>
    <row r="47">
      <c r="A47" s="4" t="inlineStr">
        <is>
          <t>Measured on a recurring basis | Sovereign bonds</t>
        </is>
      </c>
      <c r="B47" s="4" t="inlineStr">
        <is>
          <t xml:space="preserve"> </t>
        </is>
      </c>
      <c r="C47" s="4" t="inlineStr">
        <is>
          <t xml:space="preserve"> </t>
        </is>
      </c>
    </row>
    <row r="48">
      <c r="A48" s="3" t="inlineStr">
        <is>
          <t>Assets, Fair Value Disclosure [Abstract]</t>
        </is>
      </c>
      <c r="B48" s="4" t="inlineStr">
        <is>
          <t xml:space="preserve"> </t>
        </is>
      </c>
      <c r="C48" s="4" t="inlineStr">
        <is>
          <t xml:space="preserve"> </t>
        </is>
      </c>
    </row>
    <row r="49">
      <c r="A49" s="4" t="inlineStr">
        <is>
          <t>Available-for-sale debt securities</t>
        </is>
      </c>
      <c r="B49" s="7" t="n">
        <v>60.2</v>
      </c>
      <c r="C49" s="7" t="n">
        <v>82.40000000000001</v>
      </c>
    </row>
    <row r="50">
      <c r="A50" s="4" t="inlineStr">
        <is>
          <t>Measured on a recurring basis | Level 1</t>
        </is>
      </c>
      <c r="B50" s="4" t="inlineStr">
        <is>
          <t xml:space="preserve"> </t>
        </is>
      </c>
      <c r="C50" s="4" t="inlineStr">
        <is>
          <t xml:space="preserve"> </t>
        </is>
      </c>
    </row>
    <row r="51">
      <c r="A51" s="3" t="inlineStr">
        <is>
          <t>Assets, Fair Value Disclosure [Abstract]</t>
        </is>
      </c>
      <c r="B51" s="4" t="inlineStr">
        <is>
          <t xml:space="preserve"> </t>
        </is>
      </c>
      <c r="C51" s="4" t="inlineStr">
        <is>
          <t xml:space="preserve"> </t>
        </is>
      </c>
    </row>
    <row r="52">
      <c r="A52" s="4" t="inlineStr">
        <is>
          <t>Cash equivalents</t>
        </is>
      </c>
      <c r="B52" s="7" t="n">
        <v>660.1</v>
      </c>
      <c r="C52" s="7" t="n">
        <v>1264.2</v>
      </c>
    </row>
    <row r="53">
      <c r="A53" s="4" t="inlineStr">
        <is>
          <t>Equity securities</t>
        </is>
      </c>
      <c r="B53" s="7" t="n">
        <v>1234.6</v>
      </c>
      <c r="C53" s="7" t="n">
        <v>1095.3</v>
      </c>
    </row>
    <row r="54">
      <c r="A54" s="4" t="inlineStr">
        <is>
          <t>Total assets</t>
        </is>
      </c>
      <c r="B54" s="7" t="n">
        <v>1894.7</v>
      </c>
      <c r="C54" s="7" t="n">
        <v>2359.5</v>
      </c>
    </row>
    <row r="55">
      <c r="A55" s="3" t="inlineStr">
        <is>
          <t>Liabilities, Fair Value Disclosure [Abstract]</t>
        </is>
      </c>
      <c r="B55" s="4" t="inlineStr">
        <is>
          <t xml:space="preserve"> </t>
        </is>
      </c>
      <c r="C55" s="4" t="inlineStr">
        <is>
          <t xml:space="preserve"> </t>
        </is>
      </c>
    </row>
    <row r="56">
      <c r="A56" s="4" t="inlineStr">
        <is>
          <t>Contingent consideration</t>
        </is>
      </c>
      <c r="B56" s="5" t="n">
        <v>0</v>
      </c>
      <c r="C56" s="5" t="n">
        <v>0</v>
      </c>
    </row>
    <row r="57">
      <c r="A57" s="4" t="inlineStr">
        <is>
          <t>Measured on a recurring basis | Level 1 | Corporate bonds</t>
        </is>
      </c>
      <c r="B57" s="4" t="inlineStr">
        <is>
          <t xml:space="preserve"> </t>
        </is>
      </c>
      <c r="C57" s="4" t="inlineStr">
        <is>
          <t xml:space="preserve"> </t>
        </is>
      </c>
    </row>
    <row r="58">
      <c r="A58" s="3" t="inlineStr">
        <is>
          <t>Assets, Fair Value Disclosure [Abstract]</t>
        </is>
      </c>
      <c r="B58" s="4" t="inlineStr">
        <is>
          <t xml:space="preserve"> </t>
        </is>
      </c>
      <c r="C58" s="4" t="inlineStr">
        <is>
          <t xml:space="preserve"> </t>
        </is>
      </c>
    </row>
    <row r="59">
      <c r="A59" s="4" t="inlineStr">
        <is>
          <t>Available-for-sale debt securities</t>
        </is>
      </c>
      <c r="B59" s="5" t="n">
        <v>0</v>
      </c>
      <c r="C59" s="5" t="n">
        <v>0</v>
      </c>
    </row>
    <row r="60">
      <c r="A60" s="4" t="inlineStr">
        <is>
          <t>Measured on a recurring basis | Level 1 | U.S. government and government agency obligations</t>
        </is>
      </c>
      <c r="B60" s="4" t="inlineStr">
        <is>
          <t xml:space="preserve"> </t>
        </is>
      </c>
      <c r="C60" s="4" t="inlineStr">
        <is>
          <t xml:space="preserve"> </t>
        </is>
      </c>
    </row>
    <row r="61">
      <c r="A61" s="3" t="inlineStr">
        <is>
          <t>Assets, Fair Value Disclosure [Abstract]</t>
        </is>
      </c>
      <c r="B61" s="4" t="inlineStr">
        <is>
          <t xml:space="preserve"> </t>
        </is>
      </c>
      <c r="C61" s="4" t="inlineStr">
        <is>
          <t xml:space="preserve"> </t>
        </is>
      </c>
    </row>
    <row r="62">
      <c r="A62" s="4" t="inlineStr">
        <is>
          <t>Available-for-sale debt securities</t>
        </is>
      </c>
      <c r="B62" s="5" t="n">
        <v>0</v>
      </c>
      <c r="C62" s="5" t="n">
        <v>0</v>
      </c>
    </row>
    <row r="63">
      <c r="A63" s="4" t="inlineStr">
        <is>
          <t>Measured on a recurring basis | Level 1 | Commercial paper</t>
        </is>
      </c>
      <c r="B63" s="4" t="inlineStr">
        <is>
          <t xml:space="preserve"> </t>
        </is>
      </c>
      <c r="C63" s="4" t="inlineStr">
        <is>
          <t xml:space="preserve"> </t>
        </is>
      </c>
    </row>
    <row r="64">
      <c r="A64" s="3" t="inlineStr">
        <is>
          <t>Assets, Fair Value Disclosure [Abstract]</t>
        </is>
      </c>
      <c r="B64" s="4" t="inlineStr">
        <is>
          <t xml:space="preserve"> </t>
        </is>
      </c>
      <c r="C64" s="4" t="inlineStr">
        <is>
          <t xml:space="preserve"> </t>
        </is>
      </c>
    </row>
    <row r="65">
      <c r="A65" s="4" t="inlineStr">
        <is>
          <t>Available-for-sale debt securities</t>
        </is>
      </c>
      <c r="B65" s="5" t="n">
        <v>0</v>
      </c>
      <c r="C65" s="5" t="n">
        <v>0</v>
      </c>
    </row>
    <row r="66">
      <c r="A66" s="4" t="inlineStr">
        <is>
          <t>Measured on a recurring basis | Level 1 | Certificates of deposit</t>
        </is>
      </c>
      <c r="B66" s="4" t="inlineStr">
        <is>
          <t xml:space="preserve"> </t>
        </is>
      </c>
      <c r="C66" s="4" t="inlineStr">
        <is>
          <t xml:space="preserve"> </t>
        </is>
      </c>
    </row>
    <row r="67">
      <c r="A67" s="3" t="inlineStr">
        <is>
          <t>Assets, Fair Value Disclosure [Abstract]</t>
        </is>
      </c>
      <c r="B67" s="4" t="inlineStr">
        <is>
          <t xml:space="preserve"> </t>
        </is>
      </c>
      <c r="C67" s="4" t="inlineStr">
        <is>
          <t xml:space="preserve"> </t>
        </is>
      </c>
    </row>
    <row r="68">
      <c r="A68" s="4" t="inlineStr">
        <is>
          <t>Available-for-sale debt securities</t>
        </is>
      </c>
      <c r="B68" s="5" t="n">
        <v>0</v>
      </c>
      <c r="C68" s="5" t="n">
        <v>0</v>
      </c>
    </row>
    <row r="69">
      <c r="A69" s="4" t="inlineStr">
        <is>
          <t>Measured on a recurring basis | Level 1 | Asset-backed securities</t>
        </is>
      </c>
      <c r="B69" s="4" t="inlineStr">
        <is>
          <t xml:space="preserve"> </t>
        </is>
      </c>
      <c r="C69" s="4" t="inlineStr">
        <is>
          <t xml:space="preserve"> </t>
        </is>
      </c>
    </row>
    <row r="70">
      <c r="A70" s="3" t="inlineStr">
        <is>
          <t>Assets, Fair Value Disclosure [Abstract]</t>
        </is>
      </c>
      <c r="B70" s="4" t="inlineStr">
        <is>
          <t xml:space="preserve"> </t>
        </is>
      </c>
      <c r="C70" s="4" t="inlineStr">
        <is>
          <t xml:space="preserve"> </t>
        </is>
      </c>
    </row>
    <row r="71">
      <c r="A71" s="4" t="inlineStr">
        <is>
          <t>Available-for-sale debt securities</t>
        </is>
      </c>
      <c r="B71" s="5" t="n">
        <v>0</v>
      </c>
      <c r="C71" s="5" t="n">
        <v>0</v>
      </c>
    </row>
    <row r="72">
      <c r="A72" s="4" t="inlineStr">
        <is>
          <t>Measured on a recurring basis | Level 1 | Sovereign bonds</t>
        </is>
      </c>
      <c r="B72" s="4" t="inlineStr">
        <is>
          <t xml:space="preserve"> </t>
        </is>
      </c>
      <c r="C72" s="4" t="inlineStr">
        <is>
          <t xml:space="preserve"> </t>
        </is>
      </c>
    </row>
    <row r="73">
      <c r="A73" s="3" t="inlineStr">
        <is>
          <t>Assets, Fair Value Disclosure [Abstract]</t>
        </is>
      </c>
      <c r="B73" s="4" t="inlineStr">
        <is>
          <t xml:space="preserve"> </t>
        </is>
      </c>
      <c r="C73" s="4" t="inlineStr">
        <is>
          <t xml:space="preserve"> </t>
        </is>
      </c>
    </row>
    <row r="74">
      <c r="A74" s="4" t="inlineStr">
        <is>
          <t>Available-for-sale debt securities</t>
        </is>
      </c>
      <c r="B74" s="5" t="n">
        <v>0</v>
      </c>
      <c r="C74" s="5" t="n">
        <v>0</v>
      </c>
    </row>
    <row r="75">
      <c r="A75" s="4" t="inlineStr">
        <is>
          <t>Measured on a recurring basis | Level 2</t>
        </is>
      </c>
      <c r="B75" s="4" t="inlineStr">
        <is>
          <t xml:space="preserve"> </t>
        </is>
      </c>
      <c r="C75" s="4" t="inlineStr">
        <is>
          <t xml:space="preserve"> </t>
        </is>
      </c>
    </row>
    <row r="76">
      <c r="A76" s="3" t="inlineStr">
        <is>
          <t>Assets, Fair Value Disclosure [Abstract]</t>
        </is>
      </c>
      <c r="B76" s="4" t="inlineStr">
        <is>
          <t xml:space="preserve"> </t>
        </is>
      </c>
      <c r="C76" s="4" t="inlineStr">
        <is>
          <t xml:space="preserve"> </t>
        </is>
      </c>
    </row>
    <row r="77">
      <c r="A77" s="4" t="inlineStr">
        <is>
          <t>Cash equivalents</t>
        </is>
      </c>
      <c r="B77" s="7" t="n">
        <v>1204.9</v>
      </c>
      <c r="C77" s="5" t="n">
        <v>188</v>
      </c>
    </row>
    <row r="78">
      <c r="A78" s="4" t="inlineStr">
        <is>
          <t>Equity securities</t>
        </is>
      </c>
      <c r="B78" s="5" t="n">
        <v>0</v>
      </c>
      <c r="C78" s="5" t="n">
        <v>0</v>
      </c>
    </row>
    <row r="79">
      <c r="A79" s="4" t="inlineStr">
        <is>
          <t>Total assets</t>
        </is>
      </c>
      <c r="B79" s="7" t="n">
        <v>14505.8</v>
      </c>
      <c r="C79" s="7" t="n">
        <v>14517.1</v>
      </c>
    </row>
    <row r="80">
      <c r="A80" s="3" t="inlineStr">
        <is>
          <t>Liabilities, Fair Value Disclosure [Abstract]</t>
        </is>
      </c>
      <c r="B80" s="4" t="inlineStr">
        <is>
          <t xml:space="preserve"> </t>
        </is>
      </c>
      <c r="C80" s="4" t="inlineStr">
        <is>
          <t xml:space="preserve"> </t>
        </is>
      </c>
    </row>
    <row r="81">
      <c r="A81" s="4" t="inlineStr">
        <is>
          <t>Contingent consideration</t>
        </is>
      </c>
      <c r="B81" s="5" t="n">
        <v>0</v>
      </c>
      <c r="C81" s="5" t="n">
        <v>0</v>
      </c>
    </row>
    <row r="82">
      <c r="A82" s="4" t="inlineStr">
        <is>
          <t>Measured on a recurring basis | Level 2 | Corporate bonds</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Available-for-sale debt securities</t>
        </is>
      </c>
      <c r="B84" s="7" t="n">
        <v>8575.6</v>
      </c>
      <c r="C84" s="7" t="n">
        <v>8220.6</v>
      </c>
    </row>
    <row r="85">
      <c r="A85" s="4" t="inlineStr">
        <is>
          <t>Measured on a recurring basis | Level 2 | U.S. government and government agency obligations</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Available-for-sale debt securities</t>
        </is>
      </c>
      <c r="B87" s="7" t="n">
        <v>3535.2</v>
      </c>
      <c r="C87" s="5" t="n">
        <v>4817</v>
      </c>
    </row>
    <row r="88">
      <c r="A88" s="4" t="inlineStr">
        <is>
          <t>Measured on a recurring basis | Level 2 | Commercial paper</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Available-for-sale debt securities</t>
        </is>
      </c>
      <c r="B90" s="7" t="n">
        <v>393.8</v>
      </c>
      <c r="C90" s="7" t="n">
        <v>548.7</v>
      </c>
    </row>
    <row r="91">
      <c r="A91" s="4" t="inlineStr">
        <is>
          <t>Measured on a recurring basis | Level 2 | Certificates of deposit</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Available-for-sale debt securities</t>
        </is>
      </c>
      <c r="B93" s="7" t="n">
        <v>414.4</v>
      </c>
      <c r="C93" s="7" t="n">
        <v>381.1</v>
      </c>
    </row>
    <row r="94">
      <c r="A94" s="4" t="inlineStr">
        <is>
          <t>Measured on a recurring basis | Level 2 | Asset-backed securities</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Available-for-sale debt securities</t>
        </is>
      </c>
      <c r="B96" s="7" t="n">
        <v>321.7</v>
      </c>
      <c r="C96" s="7" t="n">
        <v>279.3</v>
      </c>
    </row>
    <row r="97">
      <c r="A97" s="4" t="inlineStr">
        <is>
          <t>Measured on a recurring basis | Level 2 | Sovereign bonds</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Available-for-sale debt securities</t>
        </is>
      </c>
      <c r="B99" s="7" t="n">
        <v>60.2</v>
      </c>
      <c r="C99" s="7" t="n">
        <v>82.40000000000001</v>
      </c>
    </row>
    <row r="100">
      <c r="A100" s="4" t="inlineStr">
        <is>
          <t>Measured on a recurring basis | Level 3</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Cash equivalents</t>
        </is>
      </c>
      <c r="B102" s="5" t="n">
        <v>0</v>
      </c>
      <c r="C102" s="5" t="n">
        <v>0</v>
      </c>
    </row>
    <row r="103">
      <c r="A103" s="4" t="inlineStr">
        <is>
          <t>Equity securities</t>
        </is>
      </c>
      <c r="B103" s="5" t="n">
        <v>0</v>
      </c>
      <c r="C103" s="5" t="n">
        <v>0</v>
      </c>
    </row>
    <row r="104">
      <c r="A104" s="4" t="inlineStr">
        <is>
          <t>Total assets</t>
        </is>
      </c>
      <c r="B104" s="5" t="n">
        <v>0</v>
      </c>
      <c r="C104" s="5" t="n">
        <v>0</v>
      </c>
    </row>
    <row r="105">
      <c r="A105" s="3" t="inlineStr">
        <is>
          <t>Liabilities, Fair Value Disclosure [Abstract]</t>
        </is>
      </c>
      <c r="B105" s="4" t="inlineStr">
        <is>
          <t xml:space="preserve"> </t>
        </is>
      </c>
      <c r="C105" s="4" t="inlineStr">
        <is>
          <t xml:space="preserve"> </t>
        </is>
      </c>
    </row>
    <row r="106">
      <c r="A106" s="4" t="inlineStr">
        <is>
          <t>Contingent consideration</t>
        </is>
      </c>
      <c r="B106" s="7" t="n">
        <v>10.3</v>
      </c>
      <c r="C106" s="7" t="n">
        <v>52.3</v>
      </c>
    </row>
    <row r="107">
      <c r="A107" s="4" t="inlineStr">
        <is>
          <t>Measured on a recurring basis | Level 3 | Corporate bonds</t>
        </is>
      </c>
      <c r="B107" s="4" t="inlineStr">
        <is>
          <t xml:space="preserve"> </t>
        </is>
      </c>
      <c r="C107" s="4" t="inlineStr">
        <is>
          <t xml:space="preserve"> </t>
        </is>
      </c>
    </row>
    <row r="108">
      <c r="A108" s="3" t="inlineStr">
        <is>
          <t>Assets, Fair Value Disclosure [Abstract]</t>
        </is>
      </c>
      <c r="B108" s="4" t="inlineStr">
        <is>
          <t xml:space="preserve"> </t>
        </is>
      </c>
      <c r="C108" s="4" t="inlineStr">
        <is>
          <t xml:space="preserve"> </t>
        </is>
      </c>
    </row>
    <row r="109">
      <c r="A109" s="4" t="inlineStr">
        <is>
          <t>Available-for-sale debt securities</t>
        </is>
      </c>
      <c r="B109" s="5" t="n">
        <v>0</v>
      </c>
      <c r="C109" s="5" t="n">
        <v>0</v>
      </c>
    </row>
    <row r="110">
      <c r="A110" s="4" t="inlineStr">
        <is>
          <t>Measured on a recurring basis | Level 3 | U.S. government and government agency obligations</t>
        </is>
      </c>
      <c r="B110" s="4" t="inlineStr">
        <is>
          <t xml:space="preserve"> </t>
        </is>
      </c>
      <c r="C110" s="4" t="inlineStr">
        <is>
          <t xml:space="preserve"> </t>
        </is>
      </c>
    </row>
    <row r="111">
      <c r="A111" s="3" t="inlineStr">
        <is>
          <t>Assets, Fair Value Disclosure [Abstract]</t>
        </is>
      </c>
      <c r="B111" s="4" t="inlineStr">
        <is>
          <t xml:space="preserve"> </t>
        </is>
      </c>
      <c r="C111" s="4" t="inlineStr">
        <is>
          <t xml:space="preserve"> </t>
        </is>
      </c>
    </row>
    <row r="112">
      <c r="A112" s="4" t="inlineStr">
        <is>
          <t>Available-for-sale debt securities</t>
        </is>
      </c>
      <c r="B112" s="5" t="n">
        <v>0</v>
      </c>
      <c r="C112" s="5" t="n">
        <v>0</v>
      </c>
    </row>
    <row r="113">
      <c r="A113" s="4" t="inlineStr">
        <is>
          <t>Measured on a recurring basis | Level 3 | Commercial paper</t>
        </is>
      </c>
      <c r="B113" s="4" t="inlineStr">
        <is>
          <t xml:space="preserve"> </t>
        </is>
      </c>
      <c r="C113" s="4" t="inlineStr">
        <is>
          <t xml:space="preserve"> </t>
        </is>
      </c>
    </row>
    <row r="114">
      <c r="A114" s="3" t="inlineStr">
        <is>
          <t>Assets, Fair Value Disclosure [Abstract]</t>
        </is>
      </c>
      <c r="B114" s="4" t="inlineStr">
        <is>
          <t xml:space="preserve"> </t>
        </is>
      </c>
      <c r="C114" s="4" t="inlineStr">
        <is>
          <t xml:space="preserve"> </t>
        </is>
      </c>
    </row>
    <row r="115">
      <c r="A115" s="4" t="inlineStr">
        <is>
          <t>Available-for-sale debt securities</t>
        </is>
      </c>
      <c r="B115" s="5" t="n">
        <v>0</v>
      </c>
      <c r="C115" s="5" t="n">
        <v>0</v>
      </c>
    </row>
    <row r="116">
      <c r="A116" s="4" t="inlineStr">
        <is>
          <t>Measured on a recurring basis | Level 3 | Certificates of deposit</t>
        </is>
      </c>
      <c r="B116" s="4" t="inlineStr">
        <is>
          <t xml:space="preserve"> </t>
        </is>
      </c>
      <c r="C116" s="4" t="inlineStr">
        <is>
          <t xml:space="preserve"> </t>
        </is>
      </c>
    </row>
    <row r="117">
      <c r="A117" s="3" t="inlineStr">
        <is>
          <t>Assets, Fair Value Disclosure [Abstract]</t>
        </is>
      </c>
      <c r="B117" s="4" t="inlineStr">
        <is>
          <t xml:space="preserve"> </t>
        </is>
      </c>
      <c r="C117" s="4" t="inlineStr">
        <is>
          <t xml:space="preserve"> </t>
        </is>
      </c>
    </row>
    <row r="118">
      <c r="A118" s="4" t="inlineStr">
        <is>
          <t>Available-for-sale debt securities</t>
        </is>
      </c>
      <c r="B118" s="5" t="n">
        <v>0</v>
      </c>
      <c r="C118" s="5" t="n">
        <v>0</v>
      </c>
    </row>
    <row r="119">
      <c r="A119" s="4" t="inlineStr">
        <is>
          <t>Measured on a recurring basis | Level 3 | Asset-backed securities</t>
        </is>
      </c>
      <c r="B119" s="4" t="inlineStr">
        <is>
          <t xml:space="preserve"> </t>
        </is>
      </c>
      <c r="C119" s="4" t="inlineStr">
        <is>
          <t xml:space="preserve"> </t>
        </is>
      </c>
    </row>
    <row r="120">
      <c r="A120" s="3" t="inlineStr">
        <is>
          <t>Assets, Fair Value Disclosure [Abstract]</t>
        </is>
      </c>
      <c r="B120" s="4" t="inlineStr">
        <is>
          <t xml:space="preserve"> </t>
        </is>
      </c>
      <c r="C120" s="4" t="inlineStr">
        <is>
          <t xml:space="preserve"> </t>
        </is>
      </c>
    </row>
    <row r="121">
      <c r="A121" s="4" t="inlineStr">
        <is>
          <t>Available-for-sale debt securities</t>
        </is>
      </c>
      <c r="B121" s="5" t="n">
        <v>0</v>
      </c>
      <c r="C121" s="5" t="n">
        <v>0</v>
      </c>
    </row>
    <row r="122">
      <c r="A122" s="4" t="inlineStr">
        <is>
          <t>Measured on a recurring basis | Level 3 | Sovereign bonds</t>
        </is>
      </c>
      <c r="B122" s="4" t="inlineStr">
        <is>
          <t xml:space="preserve"> </t>
        </is>
      </c>
      <c r="C122" s="4" t="inlineStr">
        <is>
          <t xml:space="preserve"> </t>
        </is>
      </c>
    </row>
    <row r="123">
      <c r="A123" s="3" t="inlineStr">
        <is>
          <t>Assets, Fair Value Disclosure [Abstract]</t>
        </is>
      </c>
      <c r="B123" s="4" t="inlineStr">
        <is>
          <t xml:space="preserve"> </t>
        </is>
      </c>
      <c r="C123" s="4" t="inlineStr">
        <is>
          <t xml:space="preserve"> </t>
        </is>
      </c>
    </row>
    <row r="124">
      <c r="A124" s="4" t="inlineStr">
        <is>
          <t>Available-for-sale debt securities</t>
        </is>
      </c>
      <c r="B124" s="10" t="n">
        <v>0</v>
      </c>
      <c r="C124" s="10"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ecurities owned not readily marketable</t>
        </is>
      </c>
      <c r="B4" s="6" t="n">
        <v>316.8</v>
      </c>
      <c r="C4" s="4" t="inlineStr">
        <is>
          <t xml:space="preserve"> </t>
        </is>
      </c>
      <c r="D4" s="6" t="n">
        <v>159.8</v>
      </c>
    </row>
    <row r="5">
      <c r="A5" s="4" t="inlineStr">
        <is>
          <t>Net unrealized gains (losses)</t>
        </is>
      </c>
      <c r="B5" s="7" t="n">
        <v>139.7</v>
      </c>
      <c r="C5" s="6" t="n">
        <v>-196.2</v>
      </c>
      <c r="D5" s="4" t="inlineStr">
        <is>
          <t xml:space="preserve"> </t>
        </is>
      </c>
    </row>
    <row r="6">
      <c r="A6" s="4" t="inlineStr">
        <is>
          <t>Level 2 | Measured on a recurring basi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Long-term debt, fair value</t>
        </is>
      </c>
      <c r="B8" s="5" t="n">
        <v>1511</v>
      </c>
      <c r="C8" s="4" t="inlineStr">
        <is>
          <t xml:space="preserve"> </t>
        </is>
      </c>
      <c r="D8" s="5" t="n">
        <v>1484</v>
      </c>
    </row>
    <row r="9">
      <c r="A9" s="4" t="inlineStr">
        <is>
          <t>Level 3 | Measured on a recurring basi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Equity investments</t>
        </is>
      </c>
      <c r="B11" s="6" t="n">
        <v>72.3</v>
      </c>
      <c r="C11" s="4" t="inlineStr">
        <is>
          <t xml:space="preserve"> </t>
        </is>
      </c>
      <c r="D11" s="10" t="n">
        <v>5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838.5</v>
      </c>
      <c r="C3" s="6" t="n">
        <v>879.5</v>
      </c>
    </row>
    <row r="4">
      <c r="A4" s="4" t="inlineStr">
        <is>
          <t>Work-in-process</t>
        </is>
      </c>
      <c r="B4" s="5" t="n">
        <v>1470</v>
      </c>
      <c r="C4" s="7" t="n">
        <v>1342.3</v>
      </c>
    </row>
    <row r="5">
      <c r="A5" s="4" t="inlineStr">
        <is>
          <t>Finished goods</t>
        </is>
      </c>
      <c r="B5" s="5" t="n">
        <v>110</v>
      </c>
      <c r="C5" s="7" t="n">
        <v>139.8</v>
      </c>
    </row>
    <row r="6">
      <c r="A6" s="4" t="inlineStr">
        <is>
          <t>Deferred costs</t>
        </is>
      </c>
      <c r="B6" s="7" t="n">
        <v>773.9</v>
      </c>
      <c r="C6" s="7" t="n">
        <v>725.7</v>
      </c>
    </row>
    <row r="7">
      <c r="A7" s="4" t="inlineStr">
        <is>
          <t>Total Inventories</t>
        </is>
      </c>
      <c r="B7" s="6" t="n">
        <v>3192.4</v>
      </c>
      <c r="C7" s="6" t="n">
        <v>308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2" t="n">
        <v>0.106</v>
      </c>
      <c r="C4" s="4" t="inlineStr">
        <is>
          <t>(3.00%)</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 Narrative (Details) - USD ($) $ / shares in Units, $ in Millions</t>
        </is>
      </c>
      <c r="B1" s="2" t="inlineStr">
        <is>
          <t>1 Months Ended</t>
        </is>
      </c>
    </row>
    <row r="2">
      <c r="B2" s="2" t="inlineStr">
        <is>
          <t>Apr. 30, 2025</t>
        </is>
      </c>
      <c r="C2" s="2" t="inlineStr">
        <is>
          <t>Mar. 31, 2025</t>
        </is>
      </c>
      <c r="D2" s="2" t="inlineStr">
        <is>
          <t>Feb. 28, 2025</t>
        </is>
      </c>
      <c r="E2" s="2" t="inlineStr">
        <is>
          <t>Apr. 30, 2024</t>
        </is>
      </c>
      <c r="F2" s="2" t="inlineStr">
        <is>
          <t>Jan.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authorized repurchase amount</t>
        </is>
      </c>
      <c r="B4" s="4" t="inlineStr">
        <is>
          <t xml:space="preserve"> </t>
        </is>
      </c>
      <c r="C4" s="10" t="n">
        <v>3874</v>
      </c>
      <c r="D4" s="4" t="inlineStr">
        <is>
          <t xml:space="preserve"> </t>
        </is>
      </c>
      <c r="E4" s="4" t="inlineStr">
        <is>
          <t xml:space="preserve"> </t>
        </is>
      </c>
      <c r="F4" s="4" t="inlineStr">
        <is>
          <t xml:space="preserve"> </t>
        </is>
      </c>
    </row>
    <row r="5">
      <c r="A5" s="4" t="inlineStr">
        <is>
          <t>Common stock, dividends per share, paid (in dollars per share)</t>
        </is>
      </c>
      <c r="B5" s="4" t="inlineStr">
        <is>
          <t xml:space="preserve"> </t>
        </is>
      </c>
      <c r="C5" s="8" t="n">
        <v>0.88</v>
      </c>
      <c r="D5" s="4" t="inlineStr">
        <is>
          <t xml:space="preserve"> </t>
        </is>
      </c>
      <c r="E5" s="4" t="inlineStr">
        <is>
          <t xml:space="preserve"> </t>
        </is>
      </c>
      <c r="F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dividend, declared (in dollars per share)</t>
        </is>
      </c>
      <c r="B8" s="8" t="n">
        <v>0.88</v>
      </c>
      <c r="C8" s="4" t="inlineStr">
        <is>
          <t xml:space="preserve"> </t>
        </is>
      </c>
      <c r="D8" s="4" t="inlineStr">
        <is>
          <t xml:space="preserve"> </t>
        </is>
      </c>
      <c r="E8" s="4" t="inlineStr">
        <is>
          <t xml:space="preserve"> </t>
        </is>
      </c>
      <c r="F8" s="4" t="inlineStr">
        <is>
          <t xml:space="preserve"> </t>
        </is>
      </c>
    </row>
    <row r="9">
      <c r="A9" s="4" t="inlineStr">
        <is>
          <t>Share Repurchase Program, January 202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repurchase program, authorized amount</t>
        </is>
      </c>
      <c r="B11" s="4" t="inlineStr">
        <is>
          <t xml:space="preserve"> </t>
        </is>
      </c>
      <c r="C11" s="4" t="inlineStr">
        <is>
          <t xml:space="preserve"> </t>
        </is>
      </c>
      <c r="D11" s="4" t="inlineStr">
        <is>
          <t xml:space="preserve"> </t>
        </is>
      </c>
      <c r="E11" s="4" t="inlineStr">
        <is>
          <t xml:space="preserve"> </t>
        </is>
      </c>
      <c r="F11" s="10" t="n">
        <v>3000</v>
      </c>
    </row>
    <row r="12">
      <c r="A12" s="4" t="inlineStr">
        <is>
          <t>Share Repurchase Program, April 2024 And Febraury 202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repurchase program, authorized amount</t>
        </is>
      </c>
      <c r="B14" s="4" t="inlineStr">
        <is>
          <t xml:space="preserve"> </t>
        </is>
      </c>
      <c r="C14" s="4" t="inlineStr">
        <is>
          <t xml:space="preserve"> </t>
        </is>
      </c>
      <c r="D14" s="4" t="inlineStr">
        <is>
          <t xml:space="preserve"> </t>
        </is>
      </c>
      <c r="E14" s="10" t="n">
        <v>6000</v>
      </c>
      <c r="F14" s="4" t="inlineStr">
        <is>
          <t xml:space="preserve"> </t>
        </is>
      </c>
    </row>
    <row r="15">
      <c r="A15" s="4" t="inlineStr">
        <is>
          <t>Share Repurchase Program, April 2024</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repurchase program, authorized amount</t>
        </is>
      </c>
      <c r="B17" s="4" t="inlineStr">
        <is>
          <t xml:space="preserve"> </t>
        </is>
      </c>
      <c r="C17" s="4" t="inlineStr">
        <is>
          <t xml:space="preserve"> </t>
        </is>
      </c>
      <c r="D17" s="4" t="inlineStr">
        <is>
          <t xml:space="preserve"> </t>
        </is>
      </c>
      <c r="E17" s="10" t="n">
        <v>3000</v>
      </c>
      <c r="F17" s="4" t="inlineStr">
        <is>
          <t xml:space="preserve"> </t>
        </is>
      </c>
    </row>
    <row r="18">
      <c r="A18" s="4" t="inlineStr">
        <is>
          <t>Share Repurchase Program, February 2025</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repurchase program, authorized amount</t>
        </is>
      </c>
      <c r="B20" s="4" t="inlineStr">
        <is>
          <t xml:space="preserve"> </t>
        </is>
      </c>
      <c r="C20" s="4" t="inlineStr">
        <is>
          <t xml:space="preserve"> </t>
        </is>
      </c>
      <c r="D20" s="10" t="n">
        <v>3000</v>
      </c>
      <c r="E20" s="4" t="inlineStr">
        <is>
          <t xml:space="preserve"> </t>
        </is>
      </c>
      <c r="F2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14" customWidth="1" min="8" max="8"/>
    <col width="27" customWidth="1" min="9" max="9"/>
  </cols>
  <sheetData>
    <row r="1">
      <c r="A1" s="1" t="inlineStr">
        <is>
          <t>CONDENSED CONSOLIDATED STATEMENTS OF STOCKHOLDERS' EQUITY (Unaudited)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Class A Stock</t>
        </is>
      </c>
      <c r="I1" s="2" t="inlineStr">
        <is>
          <t>Class A Stock Common Stock</t>
        </is>
      </c>
    </row>
    <row r="2">
      <c r="A2" s="4" t="inlineStr">
        <is>
          <t>Beginning Balance (in shares) at Dec. 31, 2023</t>
        </is>
      </c>
      <c r="B2" s="4" t="inlineStr">
        <is>
          <t xml:space="preserve"> </t>
        </is>
      </c>
      <c r="C2" s="7" t="n">
        <v>133.1</v>
      </c>
      <c r="D2" s="4" t="inlineStr">
        <is>
          <t xml:space="preserve"> </t>
        </is>
      </c>
      <c r="E2" s="4" t="inlineStr">
        <is>
          <t xml:space="preserve"> </t>
        </is>
      </c>
      <c r="F2" s="4" t="inlineStr">
        <is>
          <t xml:space="preserve"> </t>
        </is>
      </c>
      <c r="G2" s="4" t="inlineStr">
        <is>
          <t xml:space="preserve"> </t>
        </is>
      </c>
      <c r="H2" s="4" t="inlineStr">
        <is>
          <t xml:space="preserve"> </t>
        </is>
      </c>
      <c r="I2" s="7" t="n">
        <v>1.8</v>
      </c>
    </row>
    <row r="3">
      <c r="A3" s="4" t="inlineStr">
        <is>
          <t>Beginning Balance, treasury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7" t="n">
        <v>-25.5</v>
      </c>
      <c r="H3" s="4" t="inlineStr">
        <is>
          <t xml:space="preserve"> </t>
        </is>
      </c>
      <c r="I3" s="4" t="inlineStr">
        <is>
          <t xml:space="preserve"> </t>
        </is>
      </c>
    </row>
    <row r="4">
      <c r="A4" s="4" t="inlineStr">
        <is>
          <t>Beginning Balance at Dec. 31, 2023</t>
        </is>
      </c>
      <c r="B4" s="6" t="n">
        <v>25973.1</v>
      </c>
      <c r="C4" s="6" t="n">
        <v>0.1</v>
      </c>
      <c r="D4" s="10" t="n">
        <v>11354</v>
      </c>
      <c r="E4" s="6" t="n">
        <v>27260.3</v>
      </c>
      <c r="F4" s="6" t="n">
        <v>-80.90000000000001</v>
      </c>
      <c r="G4" s="6" t="n">
        <v>-12560.4</v>
      </c>
      <c r="H4" s="4" t="inlineStr">
        <is>
          <t xml:space="preserve"> </t>
        </is>
      </c>
      <c r="I4" s="10"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for equity awards granted under long-term incentive plans (in shares)</t>
        </is>
      </c>
      <c r="B6" s="4" t="inlineStr">
        <is>
          <t xml:space="preserve"> </t>
        </is>
      </c>
      <c r="C6" s="7" t="n">
        <v>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or equity awards granted under long-term incentive plans</t>
        </is>
      </c>
      <c r="B7" s="7" t="n">
        <v>672.4</v>
      </c>
      <c r="C7" s="4" t="inlineStr">
        <is>
          <t xml:space="preserve"> </t>
        </is>
      </c>
      <c r="D7" s="7" t="n">
        <v>672.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tendered upon exercise of stock options and vesting of restricted stock for employee tax obligations (in shares)</t>
        </is>
      </c>
      <c r="B8" s="4" t="inlineStr">
        <is>
          <t xml:space="preserve"> </t>
        </is>
      </c>
      <c r="C8" s="7" t="n">
        <v>-0.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tendered upon exercise of stock options and vesting of restricted stock for employee tax obligations</t>
        </is>
      </c>
      <c r="B9" s="7" t="n">
        <v>-335.9</v>
      </c>
      <c r="C9" s="4" t="inlineStr">
        <is>
          <t xml:space="preserve"> </t>
        </is>
      </c>
      <c r="D9" s="7" t="n">
        <v>-335.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distribution of Common Stock for 401(k) Savings Plan</t>
        </is>
      </c>
      <c r="B10" s="7" t="n">
        <v>20.5</v>
      </c>
      <c r="C10" s="4" t="inlineStr">
        <is>
          <t xml:space="preserve"> </t>
        </is>
      </c>
      <c r="D10" s="7" t="n">
        <v>18.8</v>
      </c>
      <c r="E10" s="4" t="inlineStr">
        <is>
          <t xml:space="preserve"> </t>
        </is>
      </c>
      <c r="F10" s="4" t="inlineStr">
        <is>
          <t xml:space="preserve"> </t>
        </is>
      </c>
      <c r="G10" s="6" t="n">
        <v>1.7</v>
      </c>
      <c r="H10" s="4" t="inlineStr">
        <is>
          <t xml:space="preserve"> </t>
        </is>
      </c>
      <c r="I10" s="4" t="inlineStr">
        <is>
          <t xml:space="preserve"> </t>
        </is>
      </c>
    </row>
    <row r="11">
      <c r="A11" s="4" t="inlineStr">
        <is>
          <t>Repurchases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7" t="n">
        <v>-0.3</v>
      </c>
      <c r="H11" s="4" t="inlineStr">
        <is>
          <t xml:space="preserve"> </t>
        </is>
      </c>
      <c r="I11" s="4" t="inlineStr">
        <is>
          <t xml:space="preserve"> </t>
        </is>
      </c>
    </row>
    <row r="12">
      <c r="A12" s="4" t="inlineStr">
        <is>
          <t>Repurchases of Common Stock</t>
        </is>
      </c>
      <c r="B12" s="5" t="n">
        <v>-298</v>
      </c>
      <c r="C12" s="4" t="inlineStr">
        <is>
          <t xml:space="preserve"> </t>
        </is>
      </c>
      <c r="D12" s="4" t="inlineStr">
        <is>
          <t xml:space="preserve"> </t>
        </is>
      </c>
      <c r="E12" s="4" t="inlineStr">
        <is>
          <t xml:space="preserve"> </t>
        </is>
      </c>
      <c r="F12" s="4" t="inlineStr">
        <is>
          <t xml:space="preserve"> </t>
        </is>
      </c>
      <c r="G12" s="10" t="n">
        <v>-298</v>
      </c>
      <c r="H12" s="4" t="inlineStr">
        <is>
          <t xml:space="preserve"> </t>
        </is>
      </c>
      <c r="I12" s="4" t="inlineStr">
        <is>
          <t xml:space="preserve"> </t>
        </is>
      </c>
    </row>
    <row r="13">
      <c r="A13" s="4" t="inlineStr">
        <is>
          <t>Stock-based compensation charges</t>
        </is>
      </c>
      <c r="B13" s="7" t="n">
        <v>233.3</v>
      </c>
      <c r="C13" s="4" t="inlineStr">
        <is>
          <t xml:space="preserve"> </t>
        </is>
      </c>
      <c r="D13" s="7" t="n">
        <v>233.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722</v>
      </c>
      <c r="C14" s="4" t="inlineStr">
        <is>
          <t xml:space="preserve"> </t>
        </is>
      </c>
      <c r="D14" s="4" t="inlineStr">
        <is>
          <t xml:space="preserve"> </t>
        </is>
      </c>
      <c r="E14" s="5" t="n">
        <v>722</v>
      </c>
      <c r="F14" s="4" t="inlineStr">
        <is>
          <t xml:space="preserve"> </t>
        </is>
      </c>
      <c r="G14" s="4" t="inlineStr">
        <is>
          <t xml:space="preserve"> </t>
        </is>
      </c>
      <c r="H14" s="4" t="inlineStr">
        <is>
          <t xml:space="preserve"> </t>
        </is>
      </c>
      <c r="I14" s="4" t="inlineStr">
        <is>
          <t xml:space="preserve"> </t>
        </is>
      </c>
    </row>
    <row r="15">
      <c r="A15" s="4" t="inlineStr">
        <is>
          <t>Other comprehensive income, net of tax</t>
        </is>
      </c>
      <c r="B15" s="7" t="n">
        <v>3.7</v>
      </c>
      <c r="C15" s="4" t="inlineStr">
        <is>
          <t xml:space="preserve"> </t>
        </is>
      </c>
      <c r="D15" s="4" t="inlineStr">
        <is>
          <t xml:space="preserve"> </t>
        </is>
      </c>
      <c r="E15" s="4" t="inlineStr">
        <is>
          <t xml:space="preserve"> </t>
        </is>
      </c>
      <c r="F15" s="7" t="n">
        <v>3.7</v>
      </c>
      <c r="G15" s="4" t="inlineStr">
        <is>
          <t xml:space="preserve"> </t>
        </is>
      </c>
      <c r="H15" s="4" t="inlineStr">
        <is>
          <t xml:space="preserve"> </t>
        </is>
      </c>
      <c r="I15" s="4" t="inlineStr">
        <is>
          <t xml:space="preserve"> </t>
        </is>
      </c>
    </row>
    <row r="16">
      <c r="A16" s="4" t="inlineStr">
        <is>
          <t>Ending Balance (in shares) at Mar. 31, 2024</t>
        </is>
      </c>
      <c r="B16" s="4" t="inlineStr">
        <is>
          <t xml:space="preserve"> </t>
        </is>
      </c>
      <c r="C16" s="7" t="n">
        <v>134.2</v>
      </c>
      <c r="D16" s="4" t="inlineStr">
        <is>
          <t xml:space="preserve"> </t>
        </is>
      </c>
      <c r="E16" s="4" t="inlineStr">
        <is>
          <t xml:space="preserve"> </t>
        </is>
      </c>
      <c r="F16" s="4" t="inlineStr">
        <is>
          <t xml:space="preserve"> </t>
        </is>
      </c>
      <c r="G16" s="4" t="inlineStr">
        <is>
          <t xml:space="preserve"> </t>
        </is>
      </c>
      <c r="H16" s="4" t="inlineStr">
        <is>
          <t xml:space="preserve"> </t>
        </is>
      </c>
      <c r="I16" s="7" t="n">
        <v>1.8</v>
      </c>
    </row>
    <row r="17">
      <c r="A17" s="4" t="inlineStr">
        <is>
          <t>Ending Balance, treasury (in shares) at Mar. 31, 2024</t>
        </is>
      </c>
      <c r="B17" s="4" t="inlineStr">
        <is>
          <t xml:space="preserve"> </t>
        </is>
      </c>
      <c r="C17" s="4" t="inlineStr">
        <is>
          <t xml:space="preserve"> </t>
        </is>
      </c>
      <c r="D17" s="4" t="inlineStr">
        <is>
          <t xml:space="preserve"> </t>
        </is>
      </c>
      <c r="E17" s="4" t="inlineStr">
        <is>
          <t xml:space="preserve"> </t>
        </is>
      </c>
      <c r="F17" s="4" t="inlineStr">
        <is>
          <t xml:space="preserve"> </t>
        </is>
      </c>
      <c r="G17" s="7" t="n">
        <v>-25.8</v>
      </c>
      <c r="H17" s="4" t="inlineStr">
        <is>
          <t xml:space="preserve"> </t>
        </is>
      </c>
      <c r="I17" s="4" t="inlineStr">
        <is>
          <t xml:space="preserve"> </t>
        </is>
      </c>
    </row>
    <row r="18">
      <c r="A18" s="4" t="inlineStr">
        <is>
          <t>Ending Balance at Mar. 31, 2024</t>
        </is>
      </c>
      <c r="B18" s="6" t="n">
        <v>26991.1</v>
      </c>
      <c r="C18" s="6" t="n">
        <v>0.1</v>
      </c>
      <c r="D18" s="7" t="n">
        <v>11942.6</v>
      </c>
      <c r="E18" s="7" t="n">
        <v>27982.3</v>
      </c>
      <c r="F18" s="7" t="n">
        <v>-77.2</v>
      </c>
      <c r="G18" s="6" t="n">
        <v>-12856.7</v>
      </c>
      <c r="H18" s="4" t="inlineStr">
        <is>
          <t xml:space="preserve"> </t>
        </is>
      </c>
      <c r="I18" s="10" t="n">
        <v>0</v>
      </c>
    </row>
    <row r="19">
      <c r="A19" s="4" t="inlineStr">
        <is>
          <t>Beginning Balance (in shares) at Dec. 31, 2024</t>
        </is>
      </c>
      <c r="B19" s="4" t="inlineStr">
        <is>
          <t xml:space="preserve"> </t>
        </is>
      </c>
      <c r="C19" s="5" t="n">
        <v>136</v>
      </c>
      <c r="D19" s="4" t="inlineStr">
        <is>
          <t xml:space="preserve"> </t>
        </is>
      </c>
      <c r="E19" s="4" t="inlineStr">
        <is>
          <t xml:space="preserve"> </t>
        </is>
      </c>
      <c r="F19" s="4" t="inlineStr">
        <is>
          <t xml:space="preserve"> </t>
        </is>
      </c>
      <c r="G19" s="4" t="inlineStr">
        <is>
          <t xml:space="preserve"> </t>
        </is>
      </c>
      <c r="H19" s="7" t="n">
        <v>1.8</v>
      </c>
      <c r="I19" s="7" t="n">
        <v>1.8</v>
      </c>
    </row>
    <row r="20">
      <c r="A20" s="4" t="inlineStr">
        <is>
          <t>Beginning Balance, treasury (in shares) at Dec. 31, 2024</t>
        </is>
      </c>
      <c r="B20" s="7" t="n">
        <v>-28.2</v>
      </c>
      <c r="C20" s="4" t="inlineStr">
        <is>
          <t xml:space="preserve"> </t>
        </is>
      </c>
      <c r="D20" s="4" t="inlineStr">
        <is>
          <t xml:space="preserve"> </t>
        </is>
      </c>
      <c r="E20" s="4" t="inlineStr">
        <is>
          <t xml:space="preserve"> </t>
        </is>
      </c>
      <c r="F20" s="4" t="inlineStr">
        <is>
          <t xml:space="preserve"> </t>
        </is>
      </c>
      <c r="G20" s="7" t="n">
        <v>-28.2</v>
      </c>
      <c r="H20" s="4" t="inlineStr">
        <is>
          <t xml:space="preserve"> </t>
        </is>
      </c>
      <c r="I20" s="4" t="inlineStr">
        <is>
          <t xml:space="preserve"> </t>
        </is>
      </c>
    </row>
    <row r="21">
      <c r="A21" s="4" t="inlineStr">
        <is>
          <t>Beginning Balance at Dec. 31, 2024</t>
        </is>
      </c>
      <c r="B21" s="6" t="n">
        <v>29353.6</v>
      </c>
      <c r="C21" s="6" t="n">
        <v>0.1</v>
      </c>
      <c r="D21" s="7" t="n">
        <v>12855.9</v>
      </c>
      <c r="E21" s="7" t="n">
        <v>31672.9</v>
      </c>
      <c r="F21" s="7" t="n">
        <v>-7.9</v>
      </c>
      <c r="G21" s="6" t="n">
        <v>-15167.4</v>
      </c>
      <c r="H21" s="4" t="inlineStr">
        <is>
          <t xml:space="preserve"> </t>
        </is>
      </c>
      <c r="I21" s="10"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for equity awards granted under long-term incentive plans (in shares)</t>
        </is>
      </c>
      <c r="B23" s="4" t="inlineStr">
        <is>
          <t xml:space="preserve"> </t>
        </is>
      </c>
      <c r="C23" s="7" t="n">
        <v>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for equity awards granted under long-term incentive plans</t>
        </is>
      </c>
      <c r="B24" s="7" t="n">
        <v>62.9</v>
      </c>
      <c r="C24" s="4" t="inlineStr">
        <is>
          <t xml:space="preserve"> </t>
        </is>
      </c>
      <c r="D24" s="7" t="n">
        <v>62.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tendered upon exercise of stock options and vesting of restricted stock for employee tax obligations (in shares)</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tendered upon exercise of stock options and vesting of restricted stock for employee tax obligations</t>
        </is>
      </c>
      <c r="B26" s="7" t="n">
        <v>-4.4</v>
      </c>
      <c r="C26" s="4" t="inlineStr">
        <is>
          <t xml:space="preserve"> </t>
        </is>
      </c>
      <c r="D26" s="7" t="n">
        <v>-4.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distribution of Common Stock for 401(k) Savings Plan</t>
        </is>
      </c>
      <c r="B27" s="7" t="n">
        <v>19.5</v>
      </c>
      <c r="C27" s="4" t="inlineStr">
        <is>
          <t xml:space="preserve"> </t>
        </is>
      </c>
      <c r="D27" s="7" t="n">
        <v>17.8</v>
      </c>
      <c r="E27" s="4" t="inlineStr">
        <is>
          <t xml:space="preserve"> </t>
        </is>
      </c>
      <c r="F27" s="4" t="inlineStr">
        <is>
          <t xml:space="preserve"> </t>
        </is>
      </c>
      <c r="G27" s="6" t="n">
        <v>1.7</v>
      </c>
      <c r="H27" s="4" t="inlineStr">
        <is>
          <t xml:space="preserve"> </t>
        </is>
      </c>
      <c r="I27" s="4" t="inlineStr">
        <is>
          <t xml:space="preserve"> </t>
        </is>
      </c>
    </row>
    <row r="28">
      <c r="A28" s="4" t="inlineStr">
        <is>
          <t>Repurchases of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7" t="n">
        <v>-1.5</v>
      </c>
      <c r="H28" s="4" t="inlineStr">
        <is>
          <t xml:space="preserve"> </t>
        </is>
      </c>
      <c r="I28" s="4" t="inlineStr">
        <is>
          <t xml:space="preserve"> </t>
        </is>
      </c>
    </row>
    <row r="29">
      <c r="A29" s="4" t="inlineStr">
        <is>
          <t>Repurchases of Common Stock</t>
        </is>
      </c>
      <c r="B29" s="7" t="n">
        <v>-1052.4</v>
      </c>
      <c r="C29" s="4" t="inlineStr">
        <is>
          <t xml:space="preserve"> </t>
        </is>
      </c>
      <c r="D29" s="4" t="inlineStr">
        <is>
          <t xml:space="preserve"> </t>
        </is>
      </c>
      <c r="E29" s="4" t="inlineStr">
        <is>
          <t xml:space="preserve"> </t>
        </is>
      </c>
      <c r="F29" s="4" t="inlineStr">
        <is>
          <t xml:space="preserve"> </t>
        </is>
      </c>
      <c r="G29" s="6" t="n">
        <v>-1052.4</v>
      </c>
      <c r="H29" s="4" t="inlineStr">
        <is>
          <t xml:space="preserve"> </t>
        </is>
      </c>
      <c r="I29" s="4" t="inlineStr">
        <is>
          <t xml:space="preserve"> </t>
        </is>
      </c>
    </row>
    <row r="30">
      <c r="A30" s="4" t="inlineStr">
        <is>
          <t>Dividends declared</t>
        </is>
      </c>
      <c r="B30" s="7" t="n">
        <v>-96.2</v>
      </c>
      <c r="C30" s="4" t="inlineStr">
        <is>
          <t xml:space="preserve"> </t>
        </is>
      </c>
      <c r="D30" s="5" t="n">
        <v>1</v>
      </c>
      <c r="E30" s="7" t="n">
        <v>-97.2</v>
      </c>
      <c r="F30" s="4" t="inlineStr">
        <is>
          <t xml:space="preserve"> </t>
        </is>
      </c>
      <c r="G30" s="4" t="inlineStr">
        <is>
          <t xml:space="preserve"> </t>
        </is>
      </c>
      <c r="H30" s="4" t="inlineStr">
        <is>
          <t xml:space="preserve"> </t>
        </is>
      </c>
      <c r="I30" s="4" t="inlineStr">
        <is>
          <t xml:space="preserve"> </t>
        </is>
      </c>
    </row>
    <row r="31">
      <c r="A31" s="4" t="inlineStr">
        <is>
          <t>Stock-based compensation charges</t>
        </is>
      </c>
      <c r="B31" s="7" t="n">
        <v>258.9</v>
      </c>
      <c r="C31" s="4" t="inlineStr">
        <is>
          <t xml:space="preserve"> </t>
        </is>
      </c>
      <c r="D31" s="7" t="n">
        <v>258.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7" t="n">
        <v>808.7</v>
      </c>
      <c r="C32" s="4" t="inlineStr">
        <is>
          <t xml:space="preserve"> </t>
        </is>
      </c>
      <c r="D32" s="4" t="inlineStr">
        <is>
          <t xml:space="preserve"> </t>
        </is>
      </c>
      <c r="E32" s="7" t="n">
        <v>808.7</v>
      </c>
      <c r="F32" s="4" t="inlineStr">
        <is>
          <t xml:space="preserve"> </t>
        </is>
      </c>
      <c r="G32" s="4" t="inlineStr">
        <is>
          <t xml:space="preserve"> </t>
        </is>
      </c>
      <c r="H32" s="4" t="inlineStr">
        <is>
          <t xml:space="preserve"> </t>
        </is>
      </c>
      <c r="I32" s="4" t="inlineStr">
        <is>
          <t xml:space="preserve"> </t>
        </is>
      </c>
    </row>
    <row r="33">
      <c r="A33" s="4" t="inlineStr">
        <is>
          <t>Other comprehensive income, net of tax</t>
        </is>
      </c>
      <c r="B33" s="10" t="n">
        <v>37</v>
      </c>
      <c r="C33" s="4" t="inlineStr">
        <is>
          <t xml:space="preserve"> </t>
        </is>
      </c>
      <c r="D33" s="4" t="inlineStr">
        <is>
          <t xml:space="preserve"> </t>
        </is>
      </c>
      <c r="E33" s="4" t="inlineStr">
        <is>
          <t xml:space="preserve"> </t>
        </is>
      </c>
      <c r="F33" s="5" t="n">
        <v>37</v>
      </c>
      <c r="G33" s="4" t="inlineStr">
        <is>
          <t xml:space="preserve"> </t>
        </is>
      </c>
      <c r="H33" s="4" t="inlineStr">
        <is>
          <t xml:space="preserve"> </t>
        </is>
      </c>
      <c r="I33" s="4" t="inlineStr">
        <is>
          <t xml:space="preserve"> </t>
        </is>
      </c>
    </row>
    <row r="34">
      <c r="A34" s="4" t="inlineStr">
        <is>
          <t>Ending Balance (in shares) at Mar. 31, 2025</t>
        </is>
      </c>
      <c r="B34" s="4" t="inlineStr">
        <is>
          <t xml:space="preserve"> </t>
        </is>
      </c>
      <c r="C34" s="7" t="n">
        <v>136.1</v>
      </c>
      <c r="D34" s="4" t="inlineStr">
        <is>
          <t xml:space="preserve"> </t>
        </is>
      </c>
      <c r="E34" s="4" t="inlineStr">
        <is>
          <t xml:space="preserve"> </t>
        </is>
      </c>
      <c r="F34" s="4" t="inlineStr">
        <is>
          <t xml:space="preserve"> </t>
        </is>
      </c>
      <c r="G34" s="4" t="inlineStr">
        <is>
          <t xml:space="preserve"> </t>
        </is>
      </c>
      <c r="H34" s="7" t="n">
        <v>1.8</v>
      </c>
      <c r="I34" s="7" t="n">
        <v>1.8</v>
      </c>
    </row>
    <row r="35">
      <c r="A35" s="4" t="inlineStr">
        <is>
          <t>Ending Balance, treasury (in shares) at Mar. 31, 2025</t>
        </is>
      </c>
      <c r="B35" s="7" t="n">
        <v>-29.7</v>
      </c>
      <c r="C35" s="4" t="inlineStr">
        <is>
          <t xml:space="preserve"> </t>
        </is>
      </c>
      <c r="D35" s="4" t="inlineStr">
        <is>
          <t xml:space="preserve"> </t>
        </is>
      </c>
      <c r="E35" s="4" t="inlineStr">
        <is>
          <t xml:space="preserve"> </t>
        </is>
      </c>
      <c r="F35" s="4" t="inlineStr">
        <is>
          <t xml:space="preserve"> </t>
        </is>
      </c>
      <c r="G35" s="7" t="n">
        <v>-29.7</v>
      </c>
      <c r="H35" s="4" t="inlineStr">
        <is>
          <t xml:space="preserve"> </t>
        </is>
      </c>
      <c r="I35" s="4" t="inlineStr">
        <is>
          <t xml:space="preserve"> </t>
        </is>
      </c>
    </row>
    <row r="36">
      <c r="A36" s="4" t="inlineStr">
        <is>
          <t>Ending Balance at Mar. 31, 2025</t>
        </is>
      </c>
      <c r="B36" s="6" t="n">
        <v>29387.6</v>
      </c>
      <c r="C36" s="6" t="n">
        <v>0.1</v>
      </c>
      <c r="D36" s="6" t="n">
        <v>13192.1</v>
      </c>
      <c r="E36" s="6" t="n">
        <v>32384.4</v>
      </c>
      <c r="F36" s="6" t="n">
        <v>29.1</v>
      </c>
      <c r="G36" s="6" t="n">
        <v>-16218.1</v>
      </c>
      <c r="H36" s="4" t="inlineStr">
        <is>
          <t xml:space="preserve"> </t>
        </is>
      </c>
      <c r="I36" s="10"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hare Repurchases (Details) - USD ($) shares in Millions,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umber of shares (in shares)</t>
        </is>
      </c>
      <c r="B4" s="7" t="n">
        <v>1.5</v>
      </c>
      <c r="C4" s="7" t="n">
        <v>0.3</v>
      </c>
    </row>
    <row r="5">
      <c r="A5" s="4" t="inlineStr">
        <is>
          <t>Total cost of shares</t>
        </is>
      </c>
      <c r="B5" s="6" t="n">
        <v>1052.4</v>
      </c>
      <c r="C5" s="10" t="n">
        <v>29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 of Cash Flows - Schedule of Reconciliation of Cash, Cash Equivalents, and Restricted Cash (Details) - USD ($) $ in Million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90.2</v>
      </c>
      <c r="C3" s="6" t="n">
        <v>2488.2</v>
      </c>
      <c r="D3" s="10" t="n">
        <v>2602</v>
      </c>
      <c r="E3" s="4" t="inlineStr">
        <is>
          <t xml:space="preserve"> </t>
        </is>
      </c>
    </row>
    <row r="4">
      <c r="A4" s="4" t="inlineStr">
        <is>
          <t>Restricted cash included in Other current assets</t>
        </is>
      </c>
      <c r="B4" s="7" t="n">
        <v>2.8</v>
      </c>
      <c r="C4" s="4" t="inlineStr">
        <is>
          <t xml:space="preserve"> </t>
        </is>
      </c>
      <c r="D4" s="5" t="n">
        <v>0</v>
      </c>
      <c r="E4" s="4" t="inlineStr">
        <is>
          <t xml:space="preserve"> </t>
        </is>
      </c>
    </row>
    <row r="5">
      <c r="A5" s="4" t="inlineStr">
        <is>
          <t>Restricted cash included in Other noncurrent assets</t>
        </is>
      </c>
      <c r="B5" s="5" t="n">
        <v>0</v>
      </c>
      <c r="C5" s="4" t="inlineStr">
        <is>
          <t xml:space="preserve"> </t>
        </is>
      </c>
      <c r="D5" s="7" t="n">
        <v>7.8</v>
      </c>
      <c r="E5" s="4" t="inlineStr">
        <is>
          <t xml:space="preserve"> </t>
        </is>
      </c>
    </row>
    <row r="6">
      <c r="A6" s="4" t="inlineStr">
        <is>
          <t>Total cash, cash equivalents, and restricted cash shown in the Condensed Consolidated Statements of Cash Flows</t>
        </is>
      </c>
      <c r="B6" s="10" t="n">
        <v>3093</v>
      </c>
      <c r="C6" s="10" t="n">
        <v>2489</v>
      </c>
      <c r="D6" s="6" t="n">
        <v>2609.8</v>
      </c>
      <c r="E6" s="6" t="n">
        <v>273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ash Flows - Summary of Non-cash Investing and Financing Activities (Details) - USD ($) $ in Millions</t>
        </is>
      </c>
      <c r="B1" s="2" t="inlineStr">
        <is>
          <t>3 Months Ended</t>
        </is>
      </c>
      <c r="D1" s="2" t="inlineStr">
        <is>
          <t>6 Months Ended</t>
        </is>
      </c>
    </row>
    <row r="2">
      <c r="B2" s="2" t="inlineStr">
        <is>
          <t>Mar. 31, 2025</t>
        </is>
      </c>
      <c r="C2" s="2" t="inlineStr">
        <is>
          <t>Mar. 31, 2024</t>
        </is>
      </c>
      <c r="D2" s="2" t="inlineStr">
        <is>
          <t>Jun. 30, 2024</t>
        </is>
      </c>
      <c r="E2" s="2" t="inlineStr">
        <is>
          <t>Jun. 30, 2023</t>
        </is>
      </c>
    </row>
    <row r="3">
      <c r="A3" s="3" t="inlineStr">
        <is>
          <t>Cash and Cash Equivalents [Abstract]</t>
        </is>
      </c>
      <c r="B3" s="4" t="inlineStr">
        <is>
          <t xml:space="preserve"> </t>
        </is>
      </c>
      <c r="C3" s="4" t="inlineStr">
        <is>
          <t xml:space="preserve"> </t>
        </is>
      </c>
      <c r="D3" s="4" t="inlineStr">
        <is>
          <t xml:space="preserve"> </t>
        </is>
      </c>
      <c r="E3" s="4" t="inlineStr">
        <is>
          <t xml:space="preserve"> </t>
        </is>
      </c>
    </row>
    <row r="4">
      <c r="A4" s="4" t="inlineStr">
        <is>
          <t>Accrued capital expenditures</t>
        </is>
      </c>
      <c r="B4" s="6" t="n">
        <v>105.9</v>
      </c>
      <c r="C4" s="10" t="n">
        <v>108</v>
      </c>
      <c r="D4" s="6" t="n">
        <v>151.6</v>
      </c>
      <c r="E4" s="6" t="n">
        <v>75.40000000000001</v>
      </c>
    </row>
    <row r="5">
      <c r="A5" s="4" t="inlineStr">
        <is>
          <t>Accrued contingent consideration in connection with acquisitions</t>
        </is>
      </c>
      <c r="B5" s="6" t="n">
        <v>43.1</v>
      </c>
      <c r="C5" s="6" t="n">
        <v>88.8</v>
      </c>
      <c r="D5" s="6" t="n">
        <v>62.7</v>
      </c>
      <c r="E5" s="6" t="n">
        <v>71.59999999999999</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ignificant Expens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earch and development</t>
        </is>
      </c>
      <c r="B4" s="6" t="n">
        <v>1327.4</v>
      </c>
      <c r="C4" s="6" t="n">
        <v>1248.4</v>
      </c>
    </row>
    <row r="5">
      <c r="A5" s="4" t="inlineStr">
        <is>
          <t>Reportable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search and development</t>
        </is>
      </c>
      <c r="B7" s="7" t="n">
        <v>1327.4</v>
      </c>
      <c r="C7" s="7" t="n">
        <v>1248.4</v>
      </c>
    </row>
    <row r="8">
      <c r="A8" s="4" t="inlineStr">
        <is>
          <t>Reimbursement of research and development expenses by collaborators</t>
        </is>
      </c>
      <c r="B8" s="7" t="n">
        <v>-37.3</v>
      </c>
      <c r="C8" s="7" t="n">
        <v>-43.8</v>
      </c>
    </row>
    <row r="9">
      <c r="A9" s="4" t="inlineStr">
        <is>
          <t>Reportable Segment | Clinical manufacturing cos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search and development</t>
        </is>
      </c>
      <c r="B11" s="7" t="n">
        <v>310.3</v>
      </c>
      <c r="C11" s="7" t="n">
        <v>274.5</v>
      </c>
    </row>
    <row r="12">
      <c r="A12" s="4" t="inlineStr">
        <is>
          <t>Reportable Segment | Direct research and development expens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search and development</t>
        </is>
      </c>
      <c r="B14" s="7" t="n">
        <v>388.4</v>
      </c>
      <c r="C14" s="7" t="n">
        <v>408.3</v>
      </c>
    </row>
    <row r="15">
      <c r="A15" s="4" t="inlineStr">
        <is>
          <t>Reportable Segment | Indirect research and development expens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search and development</t>
        </is>
      </c>
      <c r="B17" s="5" t="n">
        <v>666</v>
      </c>
      <c r="C17" s="7" t="n">
        <v>609.4</v>
      </c>
    </row>
    <row r="18">
      <c r="A18" s="4" t="inlineStr">
        <is>
          <t>Reportable Segment | Indirect research and development expenses: | Payroll and benefi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search and development</t>
        </is>
      </c>
      <c r="B20" s="7" t="n">
        <v>451.6</v>
      </c>
      <c r="C20" s="7" t="n">
        <v>418.9</v>
      </c>
    </row>
    <row r="21">
      <c r="A21" s="4" t="inlineStr">
        <is>
          <t>Reportable Segment | Indirect research and development expenses: | Lab supplies and other research and development cos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search and development</t>
        </is>
      </c>
      <c r="B23" s="5" t="n">
        <v>60</v>
      </c>
      <c r="C23" s="7" t="n">
        <v>55.9</v>
      </c>
    </row>
    <row r="24">
      <c r="A24" s="4" t="inlineStr">
        <is>
          <t>Reportable Segment | Indirect research and development expenses: | Occupancy and other operating cos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search and development</t>
        </is>
      </c>
      <c r="B26" s="6" t="n">
        <v>154.4</v>
      </c>
      <c r="C26" s="6" t="n">
        <v>134.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gal Matters (Details) - complaint</t>
        </is>
      </c>
      <c r="B1" s="2" t="inlineStr">
        <is>
          <t>Feb. 11, 2025</t>
        </is>
      </c>
      <c r="C1" s="2" t="inlineStr">
        <is>
          <t>Jan. 22, 2025</t>
        </is>
      </c>
    </row>
    <row r="2">
      <c r="A2" s="3" t="inlineStr">
        <is>
          <t>Commitments and Contingencies Disclosure [Abstract]</t>
        </is>
      </c>
      <c r="B2" s="4" t="inlineStr">
        <is>
          <t xml:space="preserve"> </t>
        </is>
      </c>
      <c r="C2" s="4" t="inlineStr">
        <is>
          <t xml:space="preserve"> </t>
        </is>
      </c>
    </row>
    <row r="3">
      <c r="A3" s="4" t="inlineStr">
        <is>
          <t>Number of shareholder derivative complaints filed</t>
        </is>
      </c>
      <c r="B3" s="5" t="n">
        <v>2</v>
      </c>
      <c r="C3"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08.7</v>
      </c>
      <c r="C4" s="10" t="n">
        <v>72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26.9</v>
      </c>
      <c r="C6" s="7" t="n">
        <v>114.1</v>
      </c>
    </row>
    <row r="7">
      <c r="A7" s="4" t="inlineStr">
        <is>
          <t>Stock-based compensation expense</t>
        </is>
      </c>
      <c r="B7" s="7" t="n">
        <v>255.7</v>
      </c>
      <c r="C7" s="7" t="n">
        <v>230.1</v>
      </c>
    </row>
    <row r="8">
      <c r="A8" s="4" t="inlineStr">
        <is>
          <t>(Gains) losses on marketable and other securities, net</t>
        </is>
      </c>
      <c r="B8" s="7" t="n">
        <v>-139.9</v>
      </c>
      <c r="C8" s="7" t="n">
        <v>196.1</v>
      </c>
    </row>
    <row r="9">
      <c r="A9" s="4" t="inlineStr">
        <is>
          <t>Other non-cash items, net</t>
        </is>
      </c>
      <c r="B9" s="7" t="n">
        <v>3.2</v>
      </c>
      <c r="C9" s="7" t="n">
        <v>0.1</v>
      </c>
    </row>
    <row r="10">
      <c r="A10" s="4" t="inlineStr">
        <is>
          <t>Deferred income taxes</t>
        </is>
      </c>
      <c r="B10" s="7" t="n">
        <v>-139.1</v>
      </c>
      <c r="C10" s="7" t="n">
        <v>-190.4</v>
      </c>
    </row>
    <row r="11">
      <c r="A11" s="3" t="inlineStr">
        <is>
          <t>Changes in assets and liabilities:</t>
        </is>
      </c>
      <c r="B11" s="4" t="inlineStr">
        <is>
          <t xml:space="preserve"> </t>
        </is>
      </c>
      <c r="C11" s="4" t="inlineStr">
        <is>
          <t xml:space="preserve"> </t>
        </is>
      </c>
    </row>
    <row r="12">
      <c r="A12" s="4" t="inlineStr">
        <is>
          <t>Decrease in accounts receivable</t>
        </is>
      </c>
      <c r="B12" s="7" t="n">
        <v>657.8</v>
      </c>
      <c r="C12" s="7" t="n">
        <v>446.8</v>
      </c>
    </row>
    <row r="13">
      <c r="A13" s="4" t="inlineStr">
        <is>
          <t>Increase in inventories</t>
        </is>
      </c>
      <c r="B13" s="7" t="n">
        <v>-152.3</v>
      </c>
      <c r="C13" s="7" t="n">
        <v>-155.8</v>
      </c>
    </row>
    <row r="14">
      <c r="A14" s="4" t="inlineStr">
        <is>
          <t>Increase in prepaid expenses and other assets</t>
        </is>
      </c>
      <c r="B14" s="7" t="n">
        <v>-179.5</v>
      </c>
      <c r="C14" s="7" t="n">
        <v>-77.90000000000001</v>
      </c>
    </row>
    <row r="15">
      <c r="A15" s="4" t="inlineStr">
        <is>
          <t>Increase in deferred revenue</t>
        </is>
      </c>
      <c r="B15" s="7" t="n">
        <v>17.7</v>
      </c>
      <c r="C15" s="7" t="n">
        <v>116.9</v>
      </c>
    </row>
    <row r="16">
      <c r="A16" s="4" t="inlineStr">
        <is>
          <t>(Decrease) increase in accounts payable, accrued expenses, and other liabilities</t>
        </is>
      </c>
      <c r="B16" s="7" t="n">
        <v>-214.1</v>
      </c>
      <c r="C16" s="7" t="n">
        <v>110.5</v>
      </c>
    </row>
    <row r="17">
      <c r="A17" s="4" t="inlineStr">
        <is>
          <t>Total adjustments</t>
        </is>
      </c>
      <c r="B17" s="7" t="n">
        <v>236.4</v>
      </c>
      <c r="C17" s="7" t="n">
        <v>790.5</v>
      </c>
    </row>
    <row r="18">
      <c r="A18" s="4" t="inlineStr">
        <is>
          <t>Net cash provided by operating activities</t>
        </is>
      </c>
      <c r="B18" s="7" t="n">
        <v>1045.1</v>
      </c>
      <c r="C18" s="7" t="n">
        <v>1512.5</v>
      </c>
    </row>
    <row r="19">
      <c r="A19" s="3" t="inlineStr">
        <is>
          <t>Cash flows from investing activities:</t>
        </is>
      </c>
      <c r="B19" s="4" t="inlineStr">
        <is>
          <t xml:space="preserve"> </t>
        </is>
      </c>
      <c r="C19" s="4" t="inlineStr">
        <is>
          <t xml:space="preserve"> </t>
        </is>
      </c>
    </row>
    <row r="20">
      <c r="A20" s="4" t="inlineStr">
        <is>
          <t>Purchases of marketable and other securities</t>
        </is>
      </c>
      <c r="B20" s="7" t="n">
        <v>-2539.3</v>
      </c>
      <c r="C20" s="7" t="n">
        <v>-5657.5</v>
      </c>
    </row>
    <row r="21">
      <c r="A21" s="4" t="inlineStr">
        <is>
          <t>Sales or maturities of marketable and other securities</t>
        </is>
      </c>
      <c r="B21" s="7" t="n">
        <v>3458.3</v>
      </c>
      <c r="C21" s="7" t="n">
        <v>4132.2</v>
      </c>
    </row>
    <row r="22">
      <c r="A22" s="4" t="inlineStr">
        <is>
          <t>Capital expenditures</t>
        </is>
      </c>
      <c r="B22" s="7" t="n">
        <v>-229.3</v>
      </c>
      <c r="C22" s="7" t="n">
        <v>-133.9</v>
      </c>
    </row>
    <row r="23">
      <c r="A23" s="4" t="inlineStr">
        <is>
          <t>Payments for Libtayo intangible asset</t>
        </is>
      </c>
      <c r="B23" s="7" t="n">
        <v>-42.2</v>
      </c>
      <c r="C23" s="7" t="n">
        <v>-27.9</v>
      </c>
    </row>
    <row r="24">
      <c r="A24" s="4" t="inlineStr">
        <is>
          <t>Net cash provided by (used in) in investing activities</t>
        </is>
      </c>
      <c r="B24" s="7" t="n">
        <v>647.5</v>
      </c>
      <c r="C24" s="7" t="n">
        <v>-1687.1</v>
      </c>
    </row>
    <row r="25">
      <c r="A25" s="3" t="inlineStr">
        <is>
          <t>Cash flows from financing activities:</t>
        </is>
      </c>
      <c r="B25" s="4" t="inlineStr">
        <is>
          <t xml:space="preserve"> </t>
        </is>
      </c>
      <c r="C25" s="4" t="inlineStr">
        <is>
          <t xml:space="preserve"> </t>
        </is>
      </c>
    </row>
    <row r="26">
      <c r="A26" s="4" t="inlineStr">
        <is>
          <t>Proceeds from issuance of Common Stock</t>
        </is>
      </c>
      <c r="B26" s="7" t="n">
        <v>60.6</v>
      </c>
      <c r="C26" s="7" t="n">
        <v>682.1</v>
      </c>
    </row>
    <row r="27">
      <c r="A27" s="4" t="inlineStr">
        <is>
          <t>Payments in connection with Common Stock tendered for employee tax obligations</t>
        </is>
      </c>
      <c r="B27" s="7" t="n">
        <v>-4.3</v>
      </c>
      <c r="C27" s="7" t="n">
        <v>-343.7</v>
      </c>
    </row>
    <row r="28">
      <c r="A28" s="4" t="inlineStr">
        <is>
          <t>Repurchases of Common Stock</t>
        </is>
      </c>
      <c r="B28" s="7" t="n">
        <v>-1041.4</v>
      </c>
      <c r="C28" s="7" t="n">
        <v>-291.3</v>
      </c>
    </row>
    <row r="29">
      <c r="A29" s="4" t="inlineStr">
        <is>
          <t>Dividends paid</t>
        </is>
      </c>
      <c r="B29" s="7" t="n">
        <v>-93.8</v>
      </c>
      <c r="C29" s="5" t="n">
        <v>0</v>
      </c>
    </row>
    <row r="30">
      <c r="A30" s="4" t="inlineStr">
        <is>
          <t>Other</t>
        </is>
      </c>
      <c r="B30" s="7" t="n">
        <v>-10.3</v>
      </c>
      <c r="C30" s="5" t="n">
        <v>0</v>
      </c>
    </row>
    <row r="31">
      <c r="A31" s="4" t="inlineStr">
        <is>
          <t>Net cash (used in) provided by financing activities</t>
        </is>
      </c>
      <c r="B31" s="7" t="n">
        <v>-1089.2</v>
      </c>
      <c r="C31" s="7" t="n">
        <v>47.1</v>
      </c>
    </row>
    <row r="32">
      <c r="A32" s="4" t="inlineStr">
        <is>
          <t>Effect of exchange rate changes on cash, cash equivalents, and restricted cash</t>
        </is>
      </c>
      <c r="B32" s="7" t="n">
        <v>0.6</v>
      </c>
      <c r="C32" s="7" t="n">
        <v>-0.5</v>
      </c>
    </row>
    <row r="33">
      <c r="A33" s="4" t="inlineStr">
        <is>
          <t>Net increase (decrease) in cash, cash equivalents, and restricted cash</t>
        </is>
      </c>
      <c r="B33" s="5" t="n">
        <v>604</v>
      </c>
      <c r="C33" s="5" t="n">
        <v>-128</v>
      </c>
    </row>
    <row r="34">
      <c r="A34" s="4" t="inlineStr">
        <is>
          <t>Cash, cash equivalents, and restricted cash at beginning of period</t>
        </is>
      </c>
      <c r="B34" s="5" t="n">
        <v>2489</v>
      </c>
      <c r="C34" s="7" t="n">
        <v>2737.8</v>
      </c>
    </row>
    <row r="35">
      <c r="A35" s="4" t="inlineStr">
        <is>
          <t>Cash, cash equivalents, and restricted cash at end of period</t>
        </is>
      </c>
      <c r="B35" s="10" t="n">
        <v>3093</v>
      </c>
      <c r="C35" s="6" t="n">
        <v>2609.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Interim Financial Statements</t>
        </is>
      </c>
      <c r="B4" s="4" t="inlineStr">
        <is>
          <t>Interim Financial Statements Basis of Presentation The interim Condensed Consolidated Financial Statements of Regeneron Pharmaceuticals, Inc. and its subsidiaries ("Regeneron," "Company," "we," "us," and "our") have been prepared in accordance with the instructions to Form 10-Q and Article 10 of Regulation S-X. Accordingly, they do not include all information and disclosures necessary for a presentation of the Company's financial position, results of operations, and cash flows in conformity with accounting principles generally accepted in the United States of America. In the opinion of management, these financial statements reflect all normal recurring adjustments and accruals necessary for a fair statement of the Company's condensed consolidated financial statements for such periods. The results of operations for any interim period are not necessarily indicative of the results for the full year. The December 31, 2024 Condensed Consolidated Balance Sheet data were derived from audited financial statements, but do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24. Recently Issued Accounting Standards Standard/Description Effective Date Impact of Adoption on the Company's Financial Statements ASU 2023-09: In December 2023, the FASB issued amended guidance related to improvements to income tax disclosures . The amendments require annually (i) enhanced disclosures in connection with an entity's effective tax rate reconciliation and (ii) income taxes paid disaggregated by jurisdiction. January 1, 2025 No significant impact expected ASU 2024-03: In November 2024, the FASB issued new guidance which requires disclosure of disaggregated income statement expense information about specific categories (including purchases of inventory, employee compensation, depreciation, and intangible asset amortization) in the notes to financial statements. January 1, 2027 for annual reporting periods and January 1, 2028 for interim reporting periods Currently evaluating imp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Sales</t>
        </is>
      </c>
      <c r="B1" s="2" t="inlineStr">
        <is>
          <t>3 Months Ended</t>
        </is>
      </c>
    </row>
    <row r="2">
      <c r="B2" s="2" t="inlineStr">
        <is>
          <t>Mar. 31, 2025</t>
        </is>
      </c>
    </row>
    <row r="3">
      <c r="A3" s="3" t="inlineStr">
        <is>
          <t>Revenue from Contract with Customer [Abstract]</t>
        </is>
      </c>
      <c r="B3" s="4" t="inlineStr">
        <is>
          <t xml:space="preserve"> </t>
        </is>
      </c>
    </row>
    <row r="4">
      <c r="A4" s="4" t="inlineStr">
        <is>
          <t>Product Sales</t>
        </is>
      </c>
      <c r="B4" s="4" t="inlineStr">
        <is>
          <t>Product Sales Net product sales consist of the following: Three Months Ended (In millions) 2025 2024 EYLEA HD ® U.S. $ 306.8 $ 200.0 EYLEA ® U.S. 736.0 1,201.6 Total EYLEA HD and EYLEA U.S. 1,042.8 1,401.6 Libtayo ® U.S. 192.5 159.2 Libtayo Rest of world 92.6 104.7 Total Libtayo Global 285.1 263.9 Praluent ® U.S. 56.8 70.0 Evkeeza ® U.S. 30.9 24.8 Inmazeb ® Rest of world — 1.0 $ 1,415.6 $ 1,761.3 As of March 31, 2025 and December 31, 2024, the Company had $3.760 billion and $4.278 billion, respectively, of trade accounts receivable that were recorded within Accounts receivable, net. The Company had product sales to certain customers that each accounted for more than 10% of total gross product revenue for the three months ended March 31, 2025 and 2024. Sales to each of these customers as a percentage of the Company's total gross product revenue are as follows: Three Months Ended March 31, 2025 2024 Customer A 51 % 51 % Customer B 25 % 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License, and Other Agreements</t>
        </is>
      </c>
      <c r="B1" s="2" t="inlineStr">
        <is>
          <t>3 Months Ended</t>
        </is>
      </c>
    </row>
    <row r="2">
      <c r="B2" s="2" t="inlineStr">
        <is>
          <t>Mar. 31, 2025</t>
        </is>
      </c>
    </row>
    <row r="3">
      <c r="A3" s="3" t="inlineStr">
        <is>
          <t>Revenue from Contract with Customer [Abstract]</t>
        </is>
      </c>
      <c r="B3" s="4" t="inlineStr">
        <is>
          <t xml:space="preserve"> </t>
        </is>
      </c>
    </row>
    <row r="4">
      <c r="A4" s="4" t="inlineStr">
        <is>
          <t>Collaboration, License, and Other Agreements</t>
        </is>
      </c>
      <c r="B4" s="4" t="inlineStr">
        <is>
          <t>Collaboration, License, and Other Agreements a. Sanofi The Company is party to a global, strategic collaboration with Sanofi to research, develop, and commercialize fully human monoclonal antibodies, which currently consists of Dupixent ® (dupilumab), Kevzara ® (sarilumab), and itepekimab . Sanofi is generally responsible for funding 80% to 100% of agreed-upon development costs. The Company is obligated to reimburse Sanofi for 30% to 50% of development expenses that were funded by Sanofi (i.e., "development balance") based on the Company's share of collaboration profits; however, the Company is only required to apply 20% of its share of profits from the collaboration each calendar quarter to reimburse Sanofi for these development expenses. As of March 31, 2025, the Company's contingent reimbursement obligation to Sanofi in connection with the development balance was approximately $1.453 billion. Sanofi leads commercialization activities for products under the collaboration, subject to the Company's right to co-commercialize such products. The parties equally share profits from sales within the United States. The parties share profits outside the United States on a sliding scale based on sales starting at 65% (Sanofi)/35% (Regeneron) and ending at 55% (Sanofi)/45% (Regeneron). Amounts recognized in the Company's Statements of Operations in connection with its Sanofi collaboration are as follows: Statement of Operations Classification Three Months Ended March 31, (In millions) 2025 2024 Regeneron's share of profits Collaboration revenue $ 1,018.2 $ 804.0 Reimbursement for manufacturing of commercial supplies Collaboration revenue $ 165.0 $ 105.8 Regeneron's obligation for its share of Sanofi R&amp;D expenses, net of reimbursement of R&amp;D expenses (R&amp;D expense) $ (15.5) $ (18.6) Reimbursement of commercialization-related expenses Reduction of SG&amp;A expense $ 159.2 $ 139.5 The following table summarizes contract balances in connection with the Company's Sanofi collaboration: March 31, December 31, (In millions) 2025 2024 Accounts receivable, net $ 1,192.8 $ 1,216.2 Deferred revenue $ 549.5 $ 571.7 b. Bayer The Company is party to a license and collaboration agreement with Bayer for the global development and commercialization of EYLEA 8 mg (aflibercept 8 mg) and EYLEA (aflibercept) outside the United States. Agreed-upon development expenses incurred by the Company and Bayer are generally shared equally. Bayer is responsible for commercialization activities outside the United States, and the companies share equally in profits from such sales. Within the United States, the Company is responsible for commercialization and retains profits from such sales. Amounts recognized in the Company's Statements of Operations in connection with its Bayer collaboration are as follows: Statement of Operations Classification Three Months Ended March 31, (In millions) 2025 2024 Regeneron's share of profits Collaboration revenue $ 317.3 $ 333.9 Reimbursement for manufacturing of commercial supplies Collaboration revenue $ 26.6 $ 22.1 Regeneron's obligation for its share of Bayer R&amp;D expenses, net of reimbursement of R&amp;D expenses (R&amp;D expense) $ (9.4) $ (8.7) The following table summarizes contract balances in connection with the Company's Bayer collaboration: March 31, December 31, (In millions) 2025 2024 Accounts receivable, net $ 373.2 $ 349.9 Deferred revenue $ 260.0 $ 216.3 c. Oth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0:51:44Z</dcterms:created>
  <dcterms:modified xmlns:dcterms="http://purl.org/dc/terms/" xmlns:xsi="http://www.w3.org/2001/XMLSchema-instance" xsi:type="dcterms:W3CDTF">2025-04-29T10:51:45Z</dcterms:modified>
</cp:coreProperties>
</file>